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CONSOLIDA" sheetId="6" r:id="rId6"/>
    <s:sheet name="SUMMARY OF SIGNIFICANT ACCOUNTI" sheetId="7" r:id="rId7"/>
    <s:sheet name="ACQUISITIONS" sheetId="8" r:id="rId8"/>
    <s:sheet name="LONG-TERM OBLIGATIONS" sheetId="9" r:id="rId9"/>
    <s:sheet name="COMMITMENTS AND CONTINGENCIES" sheetId="10" r:id="rId10"/>
    <s:sheet name="SEGMENT INFORMATION" sheetId="11" r:id="rId11"/>
    <s:sheet name="SHARE REPURCHASE PROGRAM" sheetId="12" r:id="rId12"/>
    <s:sheet name="RELATED PARTY TRANSACTIONS" sheetId="13" r:id="rId13"/>
    <s:sheet name="NATURE OF OPERATIONS, CONSOLI14" sheetId="14" r:id="rId14"/>
    <s:sheet name="SUMMARY OF SIGNIFICANT ACCOUN15" sheetId="15" r:id="rId15"/>
    <s:sheet name="LONG-TERM OBLIGATIONS (Tables)" sheetId="16" r:id="rId16"/>
    <s:sheet name="SEGMENT INFORMATION (Tables)" sheetId="17" r:id="rId17"/>
    <s:sheet name="Nature of Operations Consolidat" sheetId="18" r:id="rId18"/>
    <s:sheet name="Summary of Significant Accoun19" sheetId="19" r:id="rId19"/>
    <s:sheet name="Schedule of Balances Related to" sheetId="20" r:id="rId20"/>
    <s:sheet name="Schedule of Weighted Average Sh" sheetId="21" r:id="rId21"/>
    <s:sheet name="Acquisitions (Detail)" sheetId="22" r:id="rId22"/>
    <s:sheet name="Long Term Debt (Detail)" sheetId="23" r:id="rId23"/>
    <s:sheet name="Long Term Debt - Additional Inf" sheetId="24" r:id="rId24"/>
    <s:sheet name="Long Term Debt (Parenthetical) " sheetId="25" r:id="rId25"/>
    <s:sheet name="Commitments and Contingencies (" sheetId="26" r:id="rId26"/>
    <s:sheet name="Segment Information - Additiona" sheetId="27" r:id="rId27"/>
    <s:sheet name="Operating Income of Reportable " sheetId="28" r:id="rId28"/>
    <s:sheet name="Share Repurchase Program (Detai" sheetId="29" r:id="rId29"/>
    <s:sheet name="Related Party Transaction (Deta" sheetId="30" r:id="rId30"/>
  </s:sheets>
  <s:definedNames/>
  <s:calcPr calcId="124519" calcMode="auto" fullCalcOnLoad="1"/>
</s:workbook>
</file>

<file path=xl/sharedStrings.xml><?xml version="1.0" encoding="utf-8"?>
<sst xmlns="http://schemas.openxmlformats.org/spreadsheetml/2006/main" uniqueCount="369">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AMED</t>
  </si>
  <si>
    <t>Entity Registrant Name</t>
  </si>
  <si>
    <t>AMEDISYS INC</t>
  </si>
  <si>
    <t>Entity Central Index Key</t>
  </si>
  <si>
    <t>Current Fiscal Year End Date</t>
  </si>
  <si>
    <t>--12-31</t>
  </si>
  <si>
    <t>Entity Filer Category</t>
  </si>
  <si>
    <t>Accelerated Filer</t>
  </si>
  <si>
    <t>Entity Common Stock, Shares Outstanding</t>
  </si>
  <si>
    <t>Entity Voluntary Filers</t>
  </si>
  <si>
    <t>No</t>
  </si>
  <si>
    <t>Entity Current Reporting Status</t>
  </si>
  <si>
    <t>Yes</t>
  </si>
  <si>
    <t>Entity Well-known Seasoned Issuer</t>
  </si>
  <si>
    <t>CONSOLIDATED BALANCE SHEETS - USD ($) $ in Thousands</t>
  </si>
  <si>
    <t>Dec. 31, 2015</t>
  </si>
  <si>
    <t>Current assets:</t>
  </si>
  <si>
    <t>Cash and cash equivalents</t>
  </si>
  <si>
    <t>Patient accounts receivable, net of allowance for doubtful accounts of $16,751, and $16,526</t>
  </si>
  <si>
    <t>Prepaid expenses</t>
  </si>
  <si>
    <t>Other current assets</t>
  </si>
  <si>
    <t>Total current assets</t>
  </si>
  <si>
    <t>Property and equipment, net of accumulated depreciation of $143,277 and $141,793</t>
  </si>
  <si>
    <t>Goodwill</t>
  </si>
  <si>
    <t>Intangible assets, net of accumulated amortization of $25,885 and $25,386</t>
  </si>
  <si>
    <t>Deferred income taxes</t>
  </si>
  <si>
    <t>Other assets, net</t>
  </si>
  <si>
    <t>Total assets</t>
  </si>
  <si>
    <t>Current liabilities:</t>
  </si>
  <si>
    <t>Accounts payable</t>
  </si>
  <si>
    <t>Payroll and employee benefits</t>
  </si>
  <si>
    <t>Accrued expenses</t>
  </si>
  <si>
    <t>Current portion of long-term obligations</t>
  </si>
  <si>
    <t>Total current liabilities</t>
  </si>
  <si>
    <t>Long-term obligations, less current portion</t>
  </si>
  <si>
    <t>Other long-term obligations</t>
  </si>
  <si>
    <t>Total liabilities</t>
  </si>
  <si>
    <t>Commitments and Contingencies - Note 5</t>
  </si>
  <si>
    <t>Equity:</t>
  </si>
  <si>
    <t>Preferred stock, $0.001 par value, 5,000,000 shares authorized; none issued or outstanding</t>
  </si>
  <si>
    <t>Common Stock, $0.001 par value, 60,000,000 shares authorized; 34,849,466, and 34,786,966 shares issued; and 33,340,512 and 33,607,282 shares outstanding</t>
  </si>
  <si>
    <t>Additional paid-in capital</t>
  </si>
  <si>
    <t>Treasury Stock at cost 1,508,954 and 1,179,684 shares of common stock</t>
  </si>
  <si>
    <t>Accumulated other comprehensive income</t>
  </si>
  <si>
    <t>Retained earnings</t>
  </si>
  <si>
    <t>Total Amedisys, Inc. stockholders' equity</t>
  </si>
  <si>
    <t>Noncontrolling interests</t>
  </si>
  <si>
    <t>Total equity</t>
  </si>
  <si>
    <t>Total liabilities and equity</t>
  </si>
  <si>
    <t>CONSOLIDATED BALANCE SHEETS (Parenthetical) - USD ($) $ in Thousands</t>
  </si>
  <si>
    <t>Patient accounts receivable, allowance for doubtful accounts</t>
  </si>
  <si>
    <t>Property and equipment, accumulated depreciation</t>
  </si>
  <si>
    <t>Intangible assets, accumulated amortization</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Mar. 31, 2015</t>
  </si>
  <si>
    <t>Net service revenue</t>
  </si>
  <si>
    <t>Cost of service, excluding depreciation and amortization</t>
  </si>
  <si>
    <t>General and administrative expenses:</t>
  </si>
  <si>
    <t>Salaries and benefits</t>
  </si>
  <si>
    <t>Non-cash compensation</t>
  </si>
  <si>
    <t>Other</t>
  </si>
  <si>
    <t>Provision for doubtful accounts</t>
  </si>
  <si>
    <t>Depreciation and amortization</t>
  </si>
  <si>
    <t>Asset impairment charge</t>
  </si>
  <si>
    <t>Operating expenses</t>
  </si>
  <si>
    <t>Operating income (loss)</t>
  </si>
  <si>
    <t>Other (expense) income:</t>
  </si>
  <si>
    <t>Interest income</t>
  </si>
  <si>
    <t>Interest expense</t>
  </si>
  <si>
    <t>Equity in (loss) earnings from equity method investments</t>
  </si>
  <si>
    <t>Miscellaneous, net</t>
  </si>
  <si>
    <t>Total other (expense) income, net</t>
  </si>
  <si>
    <t>Income (loss) before income taxes</t>
  </si>
  <si>
    <t>Income tax (expense) benefit</t>
  </si>
  <si>
    <t>Net income (loss)</t>
  </si>
  <si>
    <t>Net income attributable to noncontrolling interests</t>
  </si>
  <si>
    <t>Net income (loss) attributable to Amedisys, Inc.</t>
  </si>
  <si>
    <t>Basic earnings per common share:</t>
  </si>
  <si>
    <t>Net income (loss) attributable to Amedisys, Inc. common stockholders</t>
  </si>
  <si>
    <t>Weighted average shares outstanding</t>
  </si>
  <si>
    <t>Diluted earnings per common share:</t>
  </si>
  <si>
    <t>Income Amounts Attributable To Reporting Entity Disclosures [Abstract]</t>
  </si>
  <si>
    <t>CONSOLIDATED STATEMENTS OF CASH FLOWS - USD ($) $ in Thousands</t>
  </si>
  <si>
    <t>Cash Flows from Operating Activities:</t>
  </si>
  <si>
    <t>Adjustments to reconcile net income (loss) to net cash provided by operating activities:</t>
  </si>
  <si>
    <t>401(k) employer match</t>
  </si>
  <si>
    <t>Loss on disposal of property and equipment</t>
  </si>
  <si>
    <t>Equity in loss (earnings) of equity method investments</t>
  </si>
  <si>
    <t>Amortization of deferred debt issuance costs/debt discount</t>
  </si>
  <si>
    <t>Return on equity investment</t>
  </si>
  <si>
    <t>Changes in operating assets and liabilities, net of impact of acquisitions:</t>
  </si>
  <si>
    <t>Patient accounts receivable</t>
  </si>
  <si>
    <t>Other assets</t>
  </si>
  <si>
    <t>Net cash provided by operating activities</t>
  </si>
  <si>
    <t>Cash Flows from Investing Activities:</t>
  </si>
  <si>
    <t>Proceeds from sale of deferred compensation plan assets</t>
  </si>
  <si>
    <t>Purchases of deferred compensation plan assets</t>
  </si>
  <si>
    <t>Purchases of property and equipment</t>
  </si>
  <si>
    <t>Acquisitions of businesses, net of cash acquired</t>
  </si>
  <si>
    <t>Net cash used in investing activities</t>
  </si>
  <si>
    <t>Cash Flows from Financing Activities:</t>
  </si>
  <si>
    <t>Proceeds from issuance of stock upon exercise of stock options and warrants</t>
  </si>
  <si>
    <t>Proceeds from issuance of stock to employee stock purchase plan</t>
  </si>
  <si>
    <t>Tax benefit from stock options exercised and restricted stock vesting</t>
  </si>
  <si>
    <t>Proceeds from revolving line of credit</t>
  </si>
  <si>
    <t>Repayments of revolving line of credit</t>
  </si>
  <si>
    <t>Principal payments of long-term obligations</t>
  </si>
  <si>
    <t>Purchase of company stock</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 received</t>
  </si>
  <si>
    <t>NATURE OF OPERATIONS, CONSOLIDATION AND PRESENTATION OF FINANCIAL STATEMENTS</t>
  </si>
  <si>
    <t>Organization, Consolidation and Presentation of Financial Statements [Abstract]</t>
  </si>
  <si>
    <t>1 . NATURE OF OPERATIONS , CONSOLIDATION AND PRESENTATION OF FINANCIAL STATEMENTS Amedisys , Inc., a Delaware corporation, and its consolidated subsidiaries (“ Amedisys ,” “we,” “us,” or “our”) are a multi-state provider of home health and hospice services with approximately 79% and 81% of our revenue derived from Medicare for the three - month period s ended March 31, 2016 and 2015 , respectively . As of March 31, 2016 , we owned and operated 329 Medicare-certified home health care centers , 79 Medicare-certified hospice care centers and nine personal - care care centers in 34 states within the United St ates and the District of Columbia . 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Our results of operations for the interim periods presented are not necessarily indicative of results of our operations for the entire year and have not been audited by our independent auditors. Certain information and footnote disclosures normally included in financial statements prepared in accordance with U.S. GAAP have been condensed or omitted from the interim financial information presented. This report should be read in conjunction with our consolidated finan cial statements and related notes included in our Annual Report on Form 10-K for the year ended December 31, 2015 , as filed with the Securities and Exchange Commission (“SEC”) on March 10, 2016 (the “Form 10-K”), which includes information and disclosures not included herein. 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materially differ from those estimates. Reclassifications and Comparability Certain reclassifications have been made to prior periods' financial statements in order to conform to the current period' s presentation. In compliance with Accounting Standards Update (“ASU”) 2015-03, Interest – Imputation of Interest (Subtopic 835-30): Simplifying the Presentation of Debt Issuance Costs , we have reclassified 2015 amounts related to unamortized debt issuance costs from other assets, net to long-term obligations, less current portio n. Principles of Consolidation These unaudited condensed c onsolidated financial statements include the accounts of Amedisys , Inc. , and our wholly owned subsidiaries. All significant intercompany accounts and transactions have been eliminated in our accompanying unaudited condensed consolidated financial statements, and business combinations accounted for as purchases have been included in our unaudited condensed consolidated financial statements from their respective dates of acquisition. In addition to our wholly owned subsidiaries, we also have certain equity investments that are accounted for as set forth below . Equity 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 or less of the voting stock and the entity is not a variable interest entity in which we are the primary beneficiary. The book value of investments that we accounted for under the equity method of accounting was $ 25.4 million as of March 31 , 201 6 and $ 25.7 m illion as of December 31, 201 5 . We account for investments in entities in which we have less than a 20 % ownership interest under the cost method of accounting if we do not have the ability to exercise significant influence over the investee .</t>
  </si>
  <si>
    <t>SUMMARY OF SIGNIFICANT ACCOUNTING POLICIES</t>
  </si>
  <si>
    <t>Accounting Policies [Abstract]</t>
  </si>
  <si>
    <t>2 . Summary of Significant Accounting Policies Revenue Recognition We earn net service revenue through our home health and hospice care center s by providing a variety of services almost exclusively in the homes of our patients. This net service revenue is earned and billed either on an episode of care basis, on a per visit basis or on a daily basis depending upon the payment terms and conditions established with each payor for services provided. We refer to home health revenue earned and billed on a 60 -day episode of care as episodic-based revenue. When we record our service revenue, we record it net of estimated revenue adjustments and contractual adjustments to reflect amounts we estimate to be realizable for services provided, as discussed below. We believe, based on information currently available to us and based on our judgment, that changes to one or more factors that impact the accounting estimates (such as our estimates related to revenue adjustments, contractual adjustments and episodes in progress) we make in determining net service revenue, which changes are likely to occur from period to period, will not materially impact our reported consolidated financial condition, results of operations, cash flows or our future financial results. Home Health Revenue Recognition Medicare Revenue Net service revenue is recorded under the Medicare prospective payment system (“PPS”) based on a 60-day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ewer than five; (c) a partial payment if our patient transferred to another provider or we received a patient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adjustments to payments if we are unable to perform periodic therapy assessments; (f) the number of episodes of care provided to a patient, regardless of whether the same home health provider provided care for the entire series of episodes; (g) changes in the base episode payments established by the Medicare Program; (h) adjustments to the base episode payments for case mix and geographic wages; and (i) recoveries of overpayments. In addition, we make adjustments to Medicare revenue if we find that we are unable to produce appropriate documentation of a face to face encounter between the patient and physician. We make adjustments to Medicare revenue to reflect differences between estimated and actual payment amounts, our discovered inability to obtain appropriate billing documentation or authorizations and other reasons unrelated to credit risk. We estimate the impact of such adjustments based on our historical experience, which primarily includes a historical collection rate of over 99 % on Medicare claims, and record this estimate during the period in which services are rendered as an estimated revenue adjustment and a corresponding reduction to patient accounts receivable. Therefore, we believe that our reported net service revenue and patient accounts receivable will be the net amounts to be realized from Medicare for services rendered. In addition to revenue recognized on completed episodes, we also recognize a portion of revenue associated with episodes in progress. Episodes in progress are 60 -day episodes of care that begin during the reporting period, but were not completed as of the end of the period. We estimate this revenue on a monthly basis based upon historical trends. The primary factors underlying this estimate are the number of episodes in progress at the end of the reporting period, expected Medicare revenue per episode and our estimate of the average percentage complete based on visits performed. As of March 31, 2016 and 2015 , the difference between the cash received from Medicare for a request for anticipated payment (“RAP”) on episodes in progress and the associated estimated revenue was immaterial and, therefore, the resulting credits were recorded as a reduction to our outstanding pa tient accounts receivable in our condensed consolidated balance sheets for such period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Non-episodic b ased Revenue. Gross revenue is recorded on an accrual basis based upon the date of service at amounts equal to our established or estimated per-visit rates, as applicable. Contractual adjustments are recorded for the difference between our standard rates and the contracted rates to be realized from patients, third parties and others for services provided and are deducted from gross revenue to determine net service revenue and are also recorded as a reduction to our outstanding patient accounts receivable. In addition,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daily or hourly rates for each of the four levels of care we deliver. The four levels of care are routine care, general inpatient care, continu ous home care and respite care. Routine care accounts for 98 % of our total net Medic are hospice service revenue for each of the three - month period s ended March 31, 2016 , and 2015 . We make adjustments to Medicare revenue for an inability to obtain appropriate billing documentation or acceptable authorizations and other reasons unrelated to credit risk. We estimate the impact of these adjustments based on our historical experience, which primarily includes our historical collection rate on Medicare claims, and record it during the period services are rendered as an estimated revenue adjustment and as a reduction to our outstanding patient accounts receivable. Additionally, as Medicare hospice revenue is subject to an inpatient cap limit and an overall payment cap for each provider number, we monitor these caps and estimate amounts due back to Medicare if we estimate a cap has been exceeded. We record these adjustments as a reduction to revenue and an increase in other accrued liabilities. Beginning for the cap year ending October 31, 2014, providers are required to self-report and pay their estimated cap liability by March 31 st of the following year. As of March 31, 2016, w e have settled our Medicare hospice reimbursements for all fiscal years through October 31, 20 12 . As of March 31, 201 6 and December 31, 201 5 , we have recorded $ 1.3 million and $ 1.4 million , respectively , for estimated amounts due back to Medicare in other accrued liabilities for the Federal cap years ended October 31, 2013 through October 31, 201 6 . Hospice Non-Medicare Revenue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and patient accounts receiv able. Patient Accounts Receivable Our patient accounts receivable are uncollateralized and consist of amounts due from Medicare, Medicaid, other third-party payors and patients. As of March 31, 2016 t here is one single payor, other than Medicare, that accounts for more than 10 % of our total outstanding patient receivables (approximately 11.6 %). T hus we believe there are no other significant concentrations of receivables that would subject us to any significant credit risk in the collection of our patient accounts receivable. We fully reserve for accounts which are aged at 36 5 days or greater. We write off accounts on a monthly basis once we have exhausted our collection efforts and deem an account to be uncollectible. We believe the credit risk associated with our Medicare accounts , which represent 60 % and 64 % of our net patient accounts receivable at March 31, 201 6 and December 31, 2015 , respectively, is limited due to our historical collection rate of over 99 % from Medicare and the fact that Medicare is a U.S. government payor. Accordingly, we do not record an allowance for doubtful accounts for our Medicare patient accounts receivable, which are recorded at their net realizable value after recording estimated revenue adjustments as discussed above . During the three - month periods ended March 31, 2016 and 2015 , we recorded $ 1. 7 million and $ 1. 5 million, respectively , in estimated revenue adjustments to Medicare revenue. We believe there is a certain level of credit risk associated with non-Medicare payors. To provide for our non-Medicare patient accounts receivable that could become uncollectible in the future, we establish an allowance for doubtful accounts to reduce the carrying amount to its estimated net realizable valu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 of our estimated payment for the initial episode at the start of care or 50 %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 hat we provide to our patients. Our Medicare billing begins with a process to ensure that our billings are accurate through the utilization of an electronic Medicare claim review. Once each patient has been confirmed for eligibility, we will bill Medicare on a monthly basis for the services provided to the patient . Non-Medicare Home Health and Hospic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We estimate an allowance for doubtful accounts based upon our assessment of historical and expected net collections, business and economic conditions, trends in payment and an evaluation of collectability based upon the date that the service was provided. Based upon our best judgment, we believe the allowance for doubtful accounts adequately provides for accounts that will not be collected due to credit risk . Property and Equipment Property and equipment is stated at cost and we depreciate it on a straight-line basis over the estimated useful lives of the assets. Additionally, we have internally developed c om puter software for our own use .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general and administrative expenses. As of December 31, 2014, we had $ 75.8 million of internally developed software costs related to the development of AMS3 H ome H ealth and Hospice . Expanded beta testing to additional sites in February of 2015 demonstrated that AMS3 was disruptive to operations. Additional analysis of the system determined that the system was not ready to be fully implemented and would require significant time and investment to redesign. Therefore, during the three - month period ended March 31, 2015, we made the decision to discontinue AMS3 and recorded a non-cash asset impairment charge of $75.2 million to write-off the software costs incurred related to the development of AMS3 Home Health and Hospice . The following table summarizes the balances related to our property and equipment for the periods indicated (amounts in millions): March 31, 2016 December 31, 2015 Building and leasehold improvements 5.1 2.3 Equipment and furniture 89.2 89.6 Computer software 93.0 92.6 187.3 184.5 Less: accumulated depreciation (143.3) (141.8) $ 44.0 $ 42.7 Fair Value of Financial Instruments The fair value hierarchy is based on three levels of inputs, of which the first two are considered observable and the last unobservable, that may be used to measure fair value. The three levels of inputs are as follows: Level 1 – Quoted prices in active markets for identical assets and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 payroll and employee benefits and accrued expenses , we estimate the carrying amounts' approximate fair value. As of March 31, 2016, the carrying amount of our long-term debt is subject to a variable rate of interest based on current market rates, and as such, the carrying value approximates fair value . Weighted-Average Shares Outstanding Net income ( loss ) per share attributable to Amedisys , Inc. common stockholders, calculated on the treasury stock method, is based on the weighted average number of shares outstanding during the period. The following table sets forth, for the periods indicated, shares used in our computation of the weighted-average shares outstanding, which are used to calc ulate our basic and diluted net income (l oss ) attributable to Amedisys , Inc. common stock holders (amounts in thousands): For the Three-Month Periods Ended March 31 2016 2015 Weighted average number of shares outstanding - basic 32,920 32,739 Effect of dilutive securities: Stock options 82 0 Non-vested stock and stock units 506 0 Weighted average number of shares outstanding - diluted 33,508 32,739 Anti-dilutive securities 319 875 Recently Issued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U.S. GAAP. In August 2015, the FASB issued 2015-14, Revenue from Contracts with Customers (Topic 606): Deferral of the Effective Date , to defer the effective date of the standard from January 1, 2017 to January 1, 2018, with an option that permits companies to adopt the standard as early as the original effective date. The new ASU reflects the decisions reached by the FASB at its meeting in July 2015. Early application prior to the original effective date is not permitted. The standard permits the use of either the retrospective or cumulative effect transition method. The Company is evaluating the effect that ASU 2014-09 and ASU 2015-14 will have on its consolidated financial statements and related disclosures, its transition method and the effect of the standard on its ongoing financial reporting. In April 2015, t he FASB issued ASU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 We adopted this ASU during three-month period ended March 31, 201 6 , and applied the change retrospectively for prior period balances of unamortized debt issuance costs, resulting in a $3. 4 million reduction in other assets, net and long-term obligations, less current portion, on our condensed consolidated balance sheet as of December 31, 2015. In February 2016, the FASB issued ASU 2016-02, Leases (Topic 842) , which will require lessees to recognize a lease liability and right-of-use asset for all leases (with the exception of short-term leases) at the commencement date. The ASU is effective for annual and interim periods beginning on or after December 15, 2018. Early adoption is permitted. The standard requires a modified retrospective transition method which requires application of the new guidance for all periods presented. The Company is evaluating the effect that ASU 2016-02 will have on its consolidated financial statements and related disclosures and the effect of the standard on its ongoing financial reporting . In March 2016, the FASB issued ASU 2016-09, Compensation – Stock Compensation (Topic 718): Improvements to Employee Share-Based Payment Accounting , which will simplify the accounting for share-based payment award transactions , including income tax consequences, classification of awards as either equity or liability and classification on the statement of cash flows. The ASU is effective for annual and interim periods beginning after December 15, 2016. Early adoption is permitted. The Company is evaluating the effect that ASU 2016-09 will have on its consolidated financial statements and related disclosures and the effect of the standard on its ongoing financial reporting .</t>
  </si>
  <si>
    <t>ACQUISITIONS</t>
  </si>
  <si>
    <t>Business Combinations [Abstract]</t>
  </si>
  <si>
    <t>3 . ACQUISITIONS We complete acquisitions from time to time in order to pursue our strategy of increasing our market presence by expanding our service base and enhancing our position in certain geographic areas as a leading provider of home health and hospic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 We typically engage outside appraisal firms to assist in the fair value determination of identifiable intangible assets. Preliminary purchase price allocation is adjusted, as necessary, up to one year after the acquisition closing date if management obtains more information regarding asset valuations and liabilities assumed. On March 1, 2016, we acquired Associated Home Care for a total purchase price of $ 2 7.7 million, net of cash acquired (subject to certain adjustments), of which $ 0.5 million was placed in escrow for indemnification purposes and working capital price adjustments. The purchase price was paid with cash on hand on the date of the transaction. Associated Home Care own s and operate s 9 care centers servicing the state of Massachusetts. Based on our preliminary purchase price allocation, i n connection with the acquisition, we recorded goodwill ($ 23.5 million) and other assets and liabilities, net ($ 4. 2 million). The purchase price allocation is pending finalization of the report from our outside appraisal firm and the impact on goodwill and other intangibles .</t>
  </si>
  <si>
    <t>LONG-TERM OBLIGATIONS</t>
  </si>
  <si>
    <t>Debt Disclosure [Abstract]</t>
  </si>
  <si>
    <t xml:space="preserve">4. LONG-TERM OBLIGATIONS Long-term debt consisted of the following for the periods indicated (amounts in millions): March 31, 2016 December 31, 2015 $100.0 million Term Loan; principal payments plus accrued interest payable
quarterly; interest rate at ABR Rate plus applicable percentage or Eurodollar Rate plus the
applicable percentage (2.43% at March 31, 2016); due August 28, 2020 $ 98.8 $ 100.0 $200.0 million Revolving Credit Facility; interest only payments; interest rate at ABR Rate plus applicable percentage or Eurodollar Rate plus the applicable percentage (2.44% at March 31, 2016); due August 28, 2020 15.0 0.0 Deferred debt issuance costs (3.2) (3.4) 110.6 96.6 Current portion of long-term obligations (20.0) (5.0) Total $ 90.6 $ 91.6 Our weighted average interest rate for our $100.0 million Term Loan, under our Credit Agreement, was 2. 4 % for the three-month period ended March 31, 2016. Our weighted average interest rate for our $200.0 million Revolving Credit Facility was 2.7 % for the three-month period ended March 31, 2016. As of March 31, 2016, our consolidated leverage ratio was 1. 0 , our consolidated fixed charge coverage ratio was 3. 8 and we are in compliance with our Credit Agreement. In the event we are not in compliance with our debt covenants in the future, we would pursue various alternatives in an attempt to successfully resolve the non-compliance, which might include, among other things, seeking debt covenant waivers or amendments. As of March 31, 2016, our availability under our $200.0 million Revolving Credit Facility was $ 160.3 million as we had $ 24.7 million outstanding letters of credit. </t>
  </si>
  <si>
    <t>COMMITMENTS AND CONTINGENCIES</t>
  </si>
  <si>
    <t>Commitments and Contingencies Disclosure [Abstract]</t>
  </si>
  <si>
    <t xml:space="preserve">5 . COMMITMENTS AND CONTINGENCIES Legal Proceedings - Ongoing We are involved in the following legal actions: Securities Class Action Lawsuits On June 10, 2010, a putative securities class action complaint was filed in the United States District Court for the Middle District of Louisiana (the “District Court”) against the Company and certain of our current and former senior executives. Additional putative securities class actions were filed in the District Court on July 14, July 16, and July 28, 2010. On January 18, 2011, the Co-Lead Plaintiffs filed an amended, consolidated class action complaint (the “Securities Complaint”) which supersedes the earlier-filed securities class action complaints. The Securities Complaint alleges that the defendants made false and/or misleading statements and failed to disclose material facts about our business, financial condition, operations and prospects, particularly relating to our policies and practices regarding home therapy visits under the Medicare home health prospective payment system and the related alleged impact on our business, financial condition, operations and prospects. The Securities Complaint seeks a determination that the action may be maintained as a class action on behalf of all persons who purchased the Company's securities between August 2, 2005 and September 28, 2010 and an unspecified amount of damages. All defendants moved to dismiss the Securities Complaint. On June 28, 2012, the District Court granted the defendants' motion to dismiss the Securities Complaint. On July 26, 2012, the Co-Lead Plaintiffs filed a motion for reconsideration, which the District Court denied on April 9, 2013. On May 3, 2013, the Co-Lead Plaintiffs appealed the dismissal of the Securities Complaint to the United States Court of Appeals for the Fifth Circuit (the “Fifth Circuit”). On October 2, 2014, a three-judge panel of the Fifth Circuit issued a decision reversing the District Court's dismissal of the Securities Complaint. On October 16, 2014, all defendants filed a petition with the Fifth Circuit to review the three-judge panel's decision en banc , or as a whole court. On December 29, 2014, the Fifth Circuit denied the defendants' motion for en banc review of the Fifth Circuit panel's decision reversing the District Court's dismissal of the Securities Complaint. The case then returned to the District Court for further proceedings. On March 30, 2015, the defendants filed a Petition for Writ of Certiorari (the “Petition”) with the United States Supreme Court asking the Supreme Court to consider whether the Fifth Circuit erred in reversing the District Court's dismissal of the Securities Complaint. The Supreme Court denied the Petition on June 29, 2015, which did not affect the ongoing proceedings before the District Court, including the District Court's consideration of a motion filed on April 3, 2015, by the Co-Lead Plaintiffs for leave to amend the Securities Complaint, which motion was granted by the District Court. On December 15, 2015, the defendants filed a motion to dismiss the Co-Lead Plaintiffs' First Amended Consolidated Complaint. All discovery in the case is currently stayed pursuant to federal law. The parties have agreed to explore the possibility of a mediated settlement of this matter, and a mediation is scheduled to occur on June 21, 2016. No assurances can be given about the timing or outcome of this matter . We are unable to assess the probable outcome or reasonably estimate the potential liability, if any, arising from the securities litigation described above. The Company intends to continue to vigorously defend itself in the securities litigation matter but, if decided adverse to the Company, its impact could be material. No assurances can be given as to the timing or outcome of the securities matter described above or the impact of any of the inquiry or litigation matters on the Company, its consolidated financial condition, results of operations or cash flows, which could be material, individually or in the aggregate. Wage and Hour Litigation On September 13, 2012, a putative collective and class action complaint was filed in the United States District Court for the Northern District of Illinois against us in which a former employee alleges wage and hour law violations. The former employee claims she was paid on both a per-visit and an hourly basis, and that such a pay scheme resulted in her misclassification as an exempt employee, thereby denying her overtime. The plaintiff alleges violations of federal and state law and seeks damages under the Federal Fair Labor Standards Act (“FLSA”) and the Illinois Minimum Wage Law. Plaintiff seeks class certification of similar employees who were or are employed in Illinois and seeks attorneys' fees, back wages and liquidated damages going back three years under the FLSA and three years under the Illinois statute. On May 28, 2013, the Court granted the Company's motion to stay the case pending resolution of class certification issues and dispositive motions in the earlier-filed Connecticut case referenced below . On December 23, 2015 , the parties agreed to explore the possibility of a mediated settlement of the Illinois case, and a mediation occur red on April 18, 2016 . The parties agreed to settle the case for $0.8 million, subject to court approval, which we have accrued as of March 31, 2016. Frontier Litigation On April 2, 2015, Frontier Home Health and Hospice, L.L.C. (“Frontier”) filed a complaint against us in the United States District Court for the District of Connecticut alleging breach of contract, negligent misrepresentation and unfair and deceptive trade practices under Conn. Gen. Stat. §42-110b. Frontier acquired our interest in five home health and four hospice care centers in Wyoming and Idaho in April 2014. The complaint alleges that certain of the hospice patients on service at the time of the acquisition did not meet Medicare eligibility requirements and that we breached certain of the representations and warranties under the purchase agreement and therefore, the businesses were worth less than the purchase price. Under the complaint, Frontier seeks declaratory judgment from the District Court that, under the terms of the purchase agreement with Frontier, we are obligated to determine the amount of the alleged Medicare overpayments and reimburse the government for the same in a timely manner, as well as unspecified compensatory and punitive damages, attorneys' fees and pre- and post-judgment interest . We are unable to assess the probable outcome arising from the Frontier litigation described above. The Company has engaged an independent auditing firm to perform a clinical audit of the hospice locations in question and intends to defend itself in the Frontier litigation matter. No assurances can be given as to the timing or outcome of the audit, the Frontier litigation matter described above or the impact of any of the audit or litigation matters on the Company, its consolidated financial condition, results of operations or cash flows, which could be material, individually or in the aggregate. In accordance with our corporate integrity agreement (“CIA”) with the Office of Inspector General-HHS (“OIG”) as discussed below under “Other Investigative Matters – Corporate Integrity Agreement”, we have notified the OIG of this matter . Subpoena Duces Tecum Issued by the U.S. Department of Justice On May 21, 2015, we received a Subpoena Duces Tecum (“Subpoena”) issued by the U.S. Department of Justice. The Subpoena requests the delivery of information regarding 53 identified hospice patients to the United States Attorney's Office for the District of Massachusetts. It also requests the delivery of documents relating to our hospice clinical and business operations and related compliance activities. The Subpoena generally covers the period from January 1, 2011, through the present. We are fully cooperating with the U.S. Department of Justice with respect to this investigation. No assurance can be given as to the timing or outcome of this investigation. Civil Investigative Demand Issued by the U.S. Department of Justice On November 3, 2015, we received a civil investigative demand (“CID”) issued by the U.S. Department of Justice pursuant to the federal False Claims Act relating to claims submitted to Medicare and/or Medicaid for hospice services provided through designated facilities in the Morgantown, West Virginia area. The CID requests the delivery of information to the United States Attorney's Office for the Northern District of West Virginia regarding 66 identified hospice patients, as well as documents relating to our hospice clinical and business operations in the Morgantown area. The CID generally covers the period from January 1, 2009 through August 31, 2015. We are fully cooperating with the U.S. Department of Justice with respect to this investigation. No assurance can be given as to the timing or outcome of this investigation. In addition to the matters referenced in this note, we are involved in legal actions in the normal course of business, some of which seek monetary damages, including claims for punitive damages. We do not believe that these normal course actions, when finally concluded and determined, will have a material impact on our consolidated financial condition, results of operations or cash flows. Legal Proceedings – Settled Wage and Hour Litigation On July 25, 2012, a putative collective and class action complaint was filed in the United States District Court for the District of Connecticut against us in which three former employees allege wage and hour law violations. The former employees claim that they were not paid overtime for all hours worked over 40 hours in violation of the FLSA, as well as the Pennsylvania Minimum Wage Act. More specifically, they allege they were paid on both a per-visit and an hourly basis, and that such a pay scheme resulted in their misclassification as exempt employees, thereby denying them overtime pay. Moreover, in response to a Company motion arguing that plaintiffs' complaint was deficient in that it was ambiguous and failed to provide fair notice of the claims asserted and plaintiffs' opposition thereto, the Court, on April 8, 2013, held that the complaint adequately raises general allegations that the plaintiffs were not paid overtime for all hours worked in a week over 40, which may include claims for unpaid overtime under other theories of liability, such as alleged off-the-clock work, in addition to plaintiffs' more clearly stated allegations based on misclassification. On behalf of themselves and a class of current and former employees they allege are similarly situated, plaintiffs seek attorneys' fees, back wages and liquidated damages going back three years under the FLSA and three years under the Pennsylvania statute. On October 8, 2013, the Court granted plaintiffs' motion for equitable tolling requesting that the statute of limitations for claims under the FLSA for plaintiffs who opt-in to the lawsuit be tolled from September 24, 2012, the date upon which plaintiffs filed their original motion for conditional certification, until 90 days after any notice of this lawsuit is issued following conditional certification. Following a motion for reconsideration filed by the Company, on December 3, 2013, the Court modified this order, holding that putative class members' FLSA claims are tolled from October 29, 2012 through the date of the Court's order on plaintiffs' motion for conditional certification. On January 13, 2014, the Court granted plaintiffs' July 10, 2013 motion for conditional certification of their FLSA claims and authorized issuance of notice to putative class members to provide them an opportunity to opt in to the action. On April 17, 2014, that notice was mailed to putative class members. The period within which putative class members were permitted to opt into the action expired on July 16, 2014. On September 10, 2014, the plaintiffs in the Connecticut case filed a motion for leave to amend their complaint to add a new claim under the Kentucky Wage and Hour Act (“KWHA”) alleging that the Company did not pay certain home health clinicians working in the Commonwealth of Kentucky all of the overtime wages they were owed, either because the Company misclassified them as exempt from overtime or, while treating them as overtime eligible, did not properly pay them overtime for all hours worked over 40 in a week. On behalf of themselves and a class of current and former employees they allege are similarly situated, plaintiffs seek attorneys' fees, back wages and liquidated damages going back five years before the filing of their original complaint under the KWHA. On October 1, 2014, the Company filed an opposition to the plaintiffs' motion to amend. On October 15, 2014, plaintiffs filed a reply brief in support of their motion. On December 12, 2014, the Court granted the plaintiffs' motion to amend the complaint to add the claims under the KWHA. The Company and the plaintiffs agreed to explore the possibility of a mediated settlement of the Connecticut case, and on February 23, 2015 filed a joint motion to stay proceedings for six months to pursue that process, which was granted by the Court on February 24, 2015 . On June 10, 2015, the Company and plaintiffs participated in a mediation whereby they agreed to fully resolve all of plaintiffs' claims in the lawsuit for $8.0 million, subject to approval by the Court. The settlement agreement will be submitted to the Court for preliminary approval and plaintiffs will request certification of Pennsylvania and Kentucky classes for the sole purpose of this proposed settlement. If the Court grants preliminary approval, notice will be issued to members of the settlement classes to provide them with an opportunity to object to the settlement and, in the case of members of the Pennsylvania and Kentucky classes, opt out of the settlement. Following this notice period, the Court will hold a final fairness hearing for the purpose of considering objections and deciding whether to grant final approval of the settlement. As of September 30, 2015, we had an accrual of $8.0 million for this matter. On January 29, 2016, the Court approved the final settlement of this case. The settlement became effective on February 26, 2016. As a result of the final amount calculated by the settlement administrator based on claims timely submitted, we reduced our accrual to $5.3 million as of December 31, 2015 ; this amount was paid during the three-month period ended March 31, 201 6 . Other Investigative Matters Corporate Integrity Agreement On April 23, 2014, with no admissions of liability on our part, we entered into a settlement agreement with the U.S. Department of Justice relating to certain of our clinical and business operations. Concurrently with our entry into this agreement, we entered into a corporate integrity agreement (“CIA”) with the Office of Inspector General-HHS (“OIG”). The CIA formalizes various aspects of our already existing ethics and compliance programs and contains other requirements designed to help ensure our ongoing compliance with federal health care program requirements. Among other things, the CIA requires us to maintain our existing compliance program, executive compliance committee and compliance committee of the Board of Directors; provide certain compliance training; continue screening new and current employees to ensure they are eligible to participate in federal health care programs; engage an independent review organization to perform certain auditing and reviews and prepare certain reports regarding our compliance with federal health care programs, our billing submissions to federal health care programs and our compliance and risk mitigation programs; and provide certain reports and management certifications to the OIG. Additionally, the CIA specifically requires that we report substantial overpayments that we discover we have received from federal health care programs, as well as probable violations of federal health care laws. Upon breach of the CIA, we could become liable for payment of certain stipulated penalties, or could be excluded from participation in federal health care programs. The corporate integrity agreement has a term of five years. During the course of our compliance with the CIA we have identified several such reportable events and have notified the OIG as required. The final resolution of these matters is still pending. As of March 31 , 201 6 , we have an accrual in the amount of $4.7 million to cover all repayments of extrapolated overpayments, damages and penalties that we believe could be assessed. Computer Inventory and Data Security Reporting On March 1 and March 2, 2015, we provided official notice under federal and state data privacy laws concerning the outcome of an extensive risk management process to locate and verify our large computer inventory. The process identified approximately 142 encrypted computers and laptops for which reports were required under federal and state data privacy laws. The devices at issue were originally assigned to Company clinicians and other team members who left the Company between 2011 and 2014. We reported these devices to the U.S. Department of Health and Human Services, state agencies, and individuals whose information may be involved, as required under applicable law because we could not rule out unauthorized access to patient data on the devices. The Office of Civil Rights, U.S. Department of Health and Human Services (“OCR”) is reviewing our compliance with applicable laws, as is typical for any data breach involving more than 500 individuals. We are cooperating with OCR in its review and if any other regulatory reviews are formally commenced, will cooperate with applicable regulatory authorities. In accordance with our CIA, we have notified the OIG of this matter. Third Party Audits From time to time, in the ordinary course of business, we are subject to audits under various governmental programs in whic h third party firms engaged by the Centers for Medicare and Medicaid Services (“CMS”) conduct extensive review of claims data to identify potential improper payments under the Medicare program. In January 2010, our subsidiary that provides home health services in Dayton, Ohio received from a Medicare Program Safeguard Contractor (“PSC”) a request for records regarding 137 claims submitted by the subsidiary paid from January 2, 2008 through November 10, 2009 (the “Claim Period”) to determine whether the underlying services met pertinent Medicare payment requirements. Based on the PSC's findings for 114 of the claims, which were extrapolated to all claims for home health services provided by the Dayton subsidiary paid during the Claim Period, on March 9, 2011, the Medicare Administrative Contractor (“MAC”) for the subsidiary issued a notice of overpayment seeking recovery from our subsidiary of an alleged overpayment of approximately $5.6 million. We dispute these findings, and our Dayton subsidiary has filed appeals through the Original Medicare Standard Appeals Process, in which we are seeking to have those findings overturned. A consolidated administrative law judge (“ALJ”) hearing was held in late March 2013. In January 2014, the ALJ found fully in favor of our Dayton subsidiary on 74 appeals and partially in favor of our Dayton subsidiary on eight appeals. Taking into account the ALJ's decision, certain determinations that our Dayton subsidiary decided not to appeal as well as certain determinations made by the MAC, of the 114 claims that were originally extrapolated by the MAC, 76 claims have now been decided in favor of our Dayton subsidiary in full, 10 claims have been decided in favor of our Dayton subsidiary in part, and 28 claims have been decided against or not appealed by our Dayton subsidiary. The ALJ has ordered the MAC to recalculate the extrapolation amount based on the ALJ's decision. The Medicare Appeals Council can decide on its own motion to review the ALJ's decisions. As of March 31, 2016 , we have recorded no liability with respect to the pending appeals as we do not believe that an estimate of a reasonably possible loss or range of loss can be made at this time. In July 2010, our subsidiary that provides hospice services in Florence, South Carolina received from a Zone Program Integrity Contractor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An ALJ hearing was held in early January 2015. On January 18, 2016 we received a letter dated January 6, 2016 referencing the ALJ hearing decision for the overpayment issued on June 6, 2011. The decision was partially favorable with a new overpayment amount of $3.7 million with a balance owed of $5.6 million including interest based on 9 disputed claims (originally 16). We filed an appeal to the Medicare Appeals Council on the remaining 9 disputed claims and also argued that the statistical method used to select the sample was not valid. No assurances can be given as to the timing or outcome of the Medicare Appeals Council decision. In the event we pay any amount of this alleged overpayment, we are indemnified by the prior owners of the hospice operations for amounts relating to the period prior to August 1, 2009. As of March 31, 2016 , we have recorded no liability for this claim as we do not believe that an estimate of a reasonably possible loss or range of loss can be made at this time . Insurance 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 up to specified deductible limits in the period in which a claim is incurred, including with respect to both reported claims and claims incurred but not reported . These costs have generally been estimated based on historical data of our claims experience. Such estimates, and the resulting reserves, are reviewed and updated by us on a quarterly basis. Our health insurance has a retention limit of $ 0.9 million, our workers' compensation insurance has a retention limit of $ 0.5 million and our professional liability insurance has a retention limit of $ 0.3 million. </t>
  </si>
  <si>
    <t>SEGMENT INFORMATION</t>
  </si>
  <si>
    <t>Segment Reporting [Abstract]</t>
  </si>
  <si>
    <t xml:space="preserve">6 . Segment Information Our operations involve servicing patients through our three reportable business segments: home health , hospice and personal care . Our home health segment delivers a wide range of services in the homes of individuals who may be recovering from surgery, have a chronic disability or terminal illness or need assistance with completing important personal tasks . Our hospice segment provides palliative care and comfort to terminally ill patients and their families. Our personal ca re segment , which was established with the acquisition of Associated Home Care during the three-month period ended March 31, 2016, provides patients with assistance with the esse ntial activities of daily living . The “other” column in the following tables consist s of costs relating to executive management and administrative support functions, primarily information services, accounting, finance, billing and collections, legal, compliance, risk management, procurement, marketing, clinical administration, training, human resources and administration . M anagement evaluates performance and allocates resources based on the operating income of the reportable segments, which includes an allocation of corporate expenses directly attribu table to the specific segment and includes revenues and all other costs directly attributable to the specific segment . Segment assets are not reviewed by the company's chief operating decision maker and therefore are not disclosed below (amounts in millions). For the Three-Month Period Ended March 31, 2016 Home Health Hospice Personal Care Other Total Net service revenue $ 272.7 $ 73.0 $ 3.1 $ 0.0 $ 348.8 Cost of service, excluding depreciation and amortization 160.8 38.8 2.2 0.0 201.8 General and administrative expenses 71.2 16.9 0.4 39.0 127.5 Provision for doubtful accounts 3.2 0.7 0.0 0.0 3.9 Depreciation and amortization 1.3 0.3 0.0 2.9 4.5 Operating expenses 236.5 56.7 2.6 41.9 337.7 Operating income (loss) $ 36.2 $ 16.3 $ 0.5 $ (41.9) $ 11.1 For the Three-Month Period Ended March 31, 2015 Home Health Hospice Personal Care Other Total Net service revenue $ 241.4 $ 60.2 $ 0.0 $ 0.0 $ 301.6 Cost of service, excluding depreciation and amortization 138.7 32.3 0.0 0.0 171.0 General and administrative expenses 62.8 14.4 0.0 26.8 104.0 Provision for doubtful accounts 2.6 0.4 0.0 0.0 3.0 Depreciation and amortization 1.5 0.4 0.0 4.6 6.5 Asset impairment charge 0.0 0.0 0.0 75.2 75.2 Operating expenses 205.6 47.5 0.0 106.6 359.7 Operating income (loss) $ 35.8 $ 12.7 $ 0.0 $ (106.6) $ (58.1) </t>
  </si>
  <si>
    <t>SHARE REPURCHASE PROGRAM</t>
  </si>
  <si>
    <t>Equity Abstract</t>
  </si>
  <si>
    <t xml:space="preserve">7. STOCK REPURCHASE PROGRAM On September 9, 2015, we announced that our B oard of Directors authorized a stock repurchase program, under which we may repurchase up to $ 75 million of our outstanding common stock on or before September 6, 2016. Under the terms of the program, we may repurchase shares from time to time in open market transactions, block purchases or in private transactions in accordance with applicable federal securities laws and other legal requirements. We may enter into Rule 10b5-1 plans to effect some or all of the repurchases. The timing and the amount of the repurchases, if any, will be determined by management based on a number of factors, including but not limited to share price, trading volume and general market conditions, as well as on working capital requirements, general business conditions and other factors. During the three-month period ended March 31, 2016, pursuant to this program, we repurchased 324, 141 shares of our common stock at a weighted average price of $ 37.96 per share and a total cost of approximately $ 12.3 million . The repurchased shares are classified as treasury shares. </t>
  </si>
  <si>
    <t>RELATED PARTY TRANSACTIONS</t>
  </si>
  <si>
    <t>Related Party Transaction</t>
  </si>
  <si>
    <t>RELATED PARTY TRANSACTION</t>
  </si>
  <si>
    <t xml:space="preserve">8. RELATED PARTY TRANSACTION On November 20, 2015, we engaged KKR Capstone Consulting, LLC (“KKR Capstone”), a consulting company of operational professionals that works exclusively with portfolio companies of Kohlberg Kravis Roberts &amp; Co. Nathaniel M. Zilkha , a member of our Board of Directors, is a member of KKR Management LLC, which is an affiliate of KKR Asset Management LLC (“KAM”), a substantial stockholder of our Company, and an affiliate of Kohlberg Kravis Roberts &amp; Co. KKR Capstone will receive a fee of approximately $ 1.3 million in connection with providing consulting services to the Company in the ordinary course of business. Mr. Zilkha will not receive any direct compensation or direct financial benefit from the engagement of KKR Capstone. During the three-month period ended March 31, 2016, we incurred costs of approximately $ 0.6 million related to this related party engagement. </t>
  </si>
  <si>
    <t>NATURE OF OPERATIONS, CONSOLIDATION AND PRESENTATION OF FINANCIAL STATEMENTS (Policies)</t>
  </si>
  <si>
    <t>Basis of Presentation</t>
  </si>
  <si>
    <t xml:space="preserve">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Our results of operations for the interim periods presented are not necessarily indicative of results of our operations for the entire year and have not been audited by our independent auditors. Certain information and footnote disclosures normally included in financial statements prepared in accordance with U.S. GAAP have been condensed or omitted from the interim financial information presented. This report should be read in conjunction with our consolidated finan cial statements and related notes included in our Annual Report on Form 10-K for the year ended December 31, 2015 , as filed with the Securities and Exchange Commission (“SEC”) on March 10, 2016 (the “Form 10-K”), which includes information and disclosures not included herein. </t>
  </si>
  <si>
    <t>Use of Estimates</t>
  </si>
  <si>
    <t>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materially differ from those estimates.</t>
  </si>
  <si>
    <t>Reclassifications and Comparability</t>
  </si>
  <si>
    <t>Reclassifications and Comparability Certain reclassifications have been made to prior periods' financial statements in order to conform to the current period' s presentation. In compliance with Accounting Standards Update (“ASU”) 2015-03, Interest – Imputation of Interest (Subtopic 835-30): Simplifying the Presentation of Debt Issuance Costs , we have reclassified 2015 amounts related to unamortized debt issuance costs from other assets, net to long-term obligations, less current portio n.</t>
  </si>
  <si>
    <t>Principles of Consolidation</t>
  </si>
  <si>
    <t xml:space="preserve">Principles of Consolidation These unaudited condensed c onsolidated financial statements include the accounts of Amedisys , Inc. , and our wholly owned subsidiaries. All significant intercompany accounts and transactions have been eliminated in our accompanying unaudited condensed consolidated financial statements, and business combinations accounted for as purchases have been included in our unaudited condensed consolidated financial statements from their respective dates of acquisition. In addition to our wholly owned subsidiaries, we also have certain equity investments that are accounted for as set forth below . </t>
  </si>
  <si>
    <t>Equity Investments</t>
  </si>
  <si>
    <t xml:space="preserve">Equity 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 or less of the voting stock and the entity is not a variable interest entity in which we are the primary beneficiary. The book value of investments that we accounted for under the equity method of accounting was $ 25.4 million as of March 31 , 201 6 and $ 25.7 m illion as of December 31, 201 5 . We account for investments in entities in which we have less than a 20 % ownership interest under the cost method of accounting if we do not have the ability to exercise significant influence over the investee . </t>
  </si>
  <si>
    <t>Revenue Recognition</t>
  </si>
  <si>
    <t>2 . Summary of Significant Accounting Policies Revenue Recognition We earn net service revenue through our home health and hospice care center s by providing a variety of services almost exclusively in the homes of our patients. This net service revenue is earned and billed either on an episode of care basis, on a per visit basis or on a daily basis depending upon the payment terms and conditions established with each payor for services provided. We refer to home health revenue earned and billed on a 60 -day episode of care as episodic-based revenue. When we record our service revenue, we record it net of estimated revenue adjustments and contractual adjustments to reflect amounts we estimate to be realizable for services provided, as discussed below. We believe, based on information currently available to us and based on our judgment, that changes to one or more factors that impact the accounting estimates (such as our estimates related to revenue adjustments, contractual adjustments and episodes in progress) we make in determining net service revenue, which changes are likely to occur from period to period, will not materially impact our reported consolidated financial condition, results of operations, cash flows or our future financial results. Home Health Revenue Recognition Medicare Revenue Net service revenue is recorded under the Medicare prospective payment system (“PPS”) based on a 60-day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ewer than five; (c) a partial payment if our patient transferred to another provider or we received a patient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adjustments to payments if we are unable to perform periodic therapy assessments; (f) the number of episodes of care provided to a patient, regardless of whether the same home health provider provided care for the entire series of episodes; (g) changes in the base episode payments established by the Medicare Program; (h) adjustments to the base episode payments for case mix and geographic wages; and (i) recoveries of overpayments. In addition, we make adjustments to Medicare revenue if we find that we are unable to produce appropriate documentation of a face to face encounter between the patient and physician. We make adjustments to Medicare revenue to reflect differences between estimated and actual payment amounts, our discovered inability to obtain appropriate billing documentation or authorizations and other reasons unrelated to credit risk. We estimate the impact of such adjustments based on our historical experience, which primarily includes a historical collection rate of over 99 % on Medicare claims, and record this estimate during the period in which services are rendered as an estimated revenue adjustment and a corresponding reduction to patient accounts receivable. Therefore, we believe that our reported net service revenue and patient accounts receivable will be the net amounts to be realized from Medicare for services rendered. In addition to revenue recognized on completed episodes, we also recognize a portion of revenue associated with episodes in progress. Episodes in progress are 60 -day episodes of care that begin during the reporting period, but were not completed as of the end of the period. We estimate this revenue on a monthly basis based upon historical trends. The primary factors underlying this estimate are the number of episodes in progress at the end of the reporting period, expected Medicare revenue per episode and our estimate of the average percentage complete based on visits performed. As of March 31, 2016 and 2015 , the difference between the cash received from Medicare for a request for anticipated payment (“RAP”) on episodes in progress and the associated estimated revenue was immaterial and, therefore, the resulting credits were recorded as a reduction to our outstanding pa tient accounts receivable in our condensed consolidated balance sheets for such period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Non-episodic b ased Revenue. Gross revenue is recorded on an accrual basis based upon the date of service at amounts equal to our established or estimated per-visit rates, as applicable. Contractual adjustments are recorded for the difference between our standard rates and the contracted rates to be realized from patients, third parties and others for services provided and are deducted from gross revenue to determine net service revenue and are also recorded as a reduction to our outstanding patient accounts receivable. In addition,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daily or hourly rates for each of the four levels of care we deliver. The four levels of care are routine care, general inpatient care, continu ous home care and respite care. Routine care accounts for 98 % of our total net Medic are hospice service revenue for each of the three - month period s ended March 31, 2016 , and 2015 . We make adjustments to Medicare revenue for an inability to obtain appropriate billing documentation or acceptable authorizations and other reasons unrelated to credit risk. We estimate the impact of these adjustments based on our historical experience, which primarily includes our historical collection rate on Medicare claims, and record it during the period services are rendered as an estimated revenue adjustment and as a reduction to our outstanding patient accounts receivable. Additionally, as Medicare hospice revenue is subject to an inpatient cap limit and an overall payment cap for each provider number, we monitor these caps and estimate amounts due back to Medicare if we estimate a cap has been exceeded. We record these adjustments as a reduction to revenue and an increase in other accrued liabilities. Beginning for the cap year ending October 31, 2014, providers are required to self-report and pay their estimated cap liability by March 31 st of the following year. As of March 31, 2016, w e have settled our Medicare hospice reimbursements for all fiscal years through October 31, 20 12 . As of March 31, 201 6 and December 31, 201 5 , we have recorded $ 1.3 million and $ 1.4 million , respectively , for estimated amounts due back to Medicare in other accrued liabilities for the Federal cap years ended October 31, 2013 through October 31, 201 6 . Hospice Non-Medicare Revenue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and patient accounts receiv able.</t>
  </si>
  <si>
    <t>Patient Accounts Receivable</t>
  </si>
  <si>
    <t xml:space="preserve">Patient Accounts Receivable Our patient accounts receivable are uncollateralized and consist of amounts due from Medicare, Medicaid, other third-party payors and patients. As of March 31, 2016 t here is one single payor, other than Medicare, that accounts for more than 10 % of our total outstanding patient receivables (approximately 11.6 %). T hus we believe there are no other significant concentrations of receivables that would subject us to any significant credit risk in the collection of our patient accounts receivable. We fully reserve for accounts which are aged at 36 5 days or greater. We write off accounts on a monthly basis once we have exhausted our collection efforts and deem an account to be uncollectible. We believe the credit risk associated with our Medicare accounts , which represent 60 % and 64 % of our net patient accounts receivable at March 31, 201 6 and December 31, 2015 , respectively, is limited due to our historical collection rate of over 99 % from Medicare and the fact that Medicare is a U.S. government payor. Accordingly, we do not record an allowance for doubtful accounts for our Medicare patient accounts receivable, which are recorded at their net realizable value after recording estimated revenue adjustments as discussed above . During the three - month periods ended March 31, 2016 and 2015 , we recorded $ 1. 7 million and $ 1. 5 million, respectively , in estimated revenue adjustments to Medicare revenue. We believe there is a certain level of credit risk associated with non-Medicare payors. To provide for our non-Medicare patient accounts receivable that could become uncollectible in the future, we establish an allowance for doubtful accounts to reduce the carrying amount to its estimated net realizable valu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 of our estimated payment for the initial episode at the start of care or 50 %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 hat we provide to our patients. Our Medicare billing begins with a process to ensure that our billings are accurate through the utilization of an electronic Medicare claim review. Once each patient has been confirmed for eligibility, we will bill Medicare on a monthly basis for the services provided to the patient . Non-Medicare Home Health and Hospic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We estimate an allowance for doubtful accounts based upon our assessment of historical and expected net collections, business and economic conditions, trends in payment and an evaluation of collectability based upon the date that the service was provided. Based upon our best judgment, we believe the allowance for doubtful accounts adequately provides for accounts that will not be collected due to credit risk . </t>
  </si>
  <si>
    <t>Property Plant And Equipment</t>
  </si>
  <si>
    <t xml:space="preserve">Property and Equipment Property and equipment is stated at cost and we depreciate it on a straight-line basis over the estimated useful lives of the assets. Additionally, we have internally developed c om puter software for our own use .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general and administrative expenses. As of December 31, 2014, we had $ 75.8 million of internally developed software costs related to the development of AMS3 H ome H ealth and Hospice . Expanded beta testing to additional sites in February of 2015 demonstrated that AMS3 was disruptive to operations. Additional analysis of the system determined that the system was not ready to be fully implemented and would require significant time and investment to redesign. Therefore, during the three - month period ended March 31, 2015, we made the decision to discontinue AMS3 and recorded a non-cash asset impairment charge of $75.2 million to write-off the software costs incurred related to the development of AMS3 Home Health and Hospice . The following table summarizes the balances related to our property and equipment for the periods indicated (amounts in millions): March 31, 2016 December 31, 2015 Building and leasehold improvements 5.1 2.3 Equipment and furniture 89.2 89.6 Computer software 93.0 92.6 187.3 184.5 Less: accumulated depreciation (143.3) (141.8) $ 44.0 $ 42.7 </t>
  </si>
  <si>
    <t>Fair Value of Financial Instruments</t>
  </si>
  <si>
    <t>Fair Value of Financial Instruments The fair value hierarchy is based on three levels of inputs, of which the first two are considered observable and the last unobservable, that may be used to measure fair value. The three levels of inputs are as follows: Level 1 – Quoted prices in active markets for identical assets and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 payroll and employee benefits and accrued expenses , we estimate the carrying amounts' approximate fair value. As of March 31, 2016, the carrying amount of our long-term debt is subject to a variable rate of interest based on current market rates, and as such, the carrying value approximates fair value .</t>
  </si>
  <si>
    <t>Weighted-Average Shares Outstanding</t>
  </si>
  <si>
    <t xml:space="preserve">Weighted-Average Shares Outstanding Net income ( loss ) per share attributable to Amedisys , Inc. common stockholders, calculated on the treasury stock method, is based on the weighted average number of shares outstanding during the period. The following table sets forth, for the periods indicated, shares used in our computation of the weighted-average shares outstanding, which are used to calc ulate our basic and diluted net income (l oss ) attributable to Amedisys , Inc. common stock holders (amounts in thousands): For the Three-Month Periods Ended March 31 2016 2015 Weighted average number of shares outstanding - basic 32,920 32,739 Effect of dilutive securities: Stock options 82 0 Non-vested stock and stock units 506 0 Weighted average number of shares outstanding - diluted 33,508 32,739 Anti-dilutive securities 319 875 </t>
  </si>
  <si>
    <t>Recently Issued Accounting Pronouncements</t>
  </si>
  <si>
    <t>Recently Issued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U.S. GAAP. In August 2015, the FASB issued 2015-14, Revenue from Contracts with Customers (Topic 606): Deferral of the Effective Date , to defer the effective date of the standard from January 1, 2017 to January 1, 2018, with an option that permits companies to adopt the standard as early as the original effective date. The new ASU reflects the decisions reached by the FASB at its meeting in July 2015. Early application prior to the original effective date is not permitted. The standard permits the use of either the retrospective or cumulative effect transition method. The Company is evaluating the effect that ASU 2014-09 and ASU 2015-14 will have on its consolidated financial statements and related disclosures, its transition method and the effect of the standard on its ongoing financial reporting. In April 2015, t he FASB issued ASU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 We adopted this ASU during three-month period ended March 31, 201 6 , and applied the change retrospectively for prior period balances of unamortized debt issuance costs, resulting in a $3. 4 million reduction in other assets, net and long-term obligations, less current portion, on our condensed consolidated balance sheet as of December 31, 2015. In February 2016, the FASB issued ASU 2016-02, Leases (Topic 842) , which will require lessees to recognize a lease liability and right-of-use asset for all leases (with the exception of short-term leases) at the commencement date. The ASU is effective for annual and interim periods beginning on or after December 15, 2018. Early adoption is permitted. The standard requires a modified retrospective transition method which requires application of the new guidance for all periods presented. The Company is evaluating the effect that ASU 2016-02 will have on its consolidated financial statements and related disclosures and the effect of the standard on its ongoing financial reporting . In March 2016, the FASB issued ASU 2016-09, Compensation – Stock Compensation (Topic 718): Improvements to Employee Share-Based Payment Accounting , which will simplify the accounting for share-based payment award transactions , including income tax consequences, classification of awards as either equity or liability and classification on the statement of cash flows. The ASU is effective for annual and interim periods beginning after December 15, 2016. Early adoption is permitted. The Company is evaluating the effect that ASU 2016-09 will have on its consolidated financial statements and related disclosures and the effect of the standard on its ongoing financial reporting .</t>
  </si>
  <si>
    <t>SUMMARY OF SIGNIFICANT ACCOUNTING POLICIES (Tables)</t>
  </si>
  <si>
    <t>Property Plant and Equipment</t>
  </si>
  <si>
    <t xml:space="preserve">The following table summarizes the balances related to our property and equipment for the periods indicated (amounts in millions): March 31, 2016 December 31, 2015 Building and leasehold improvements 5.1 2.3 Equipment and furniture 89.2 89.6 Computer software 93.0 92.6 187.3 184.5 Less: accumulated depreciation (143.3) (141.8) $ 44.0 $ 42.7 </t>
  </si>
  <si>
    <t xml:space="preserve"> For the Three-Month Periods Ended March 31 2016 2015 Weighted average number of shares outstanding - basic 32,920 32,739 Effect of dilutive securities: Stock options 82 0 Non-vested stock and stock units 506 0 Weighted average number of shares outstanding - diluted 33,508 32,739 Anti-dilutive securities 319 875 </t>
  </si>
  <si>
    <t>LONG-TERM OBLIGATIONS (Tables)</t>
  </si>
  <si>
    <t>Long-Term Debt</t>
  </si>
  <si>
    <t xml:space="preserve">4. LONG-TERM OBLIGATIONS Long-term debt consisted of the following for the periods indicated (amounts in millions): March 31, 2016 December 31, 2015 $100.0 million Term Loan; principal payments plus accrued interest payable
quarterly; interest rate at ABR Rate plus applicable percentage or Eurodollar Rate plus the
applicable percentage (2.43% at March 31, 2016); due August 28, 2020 $ 98.8 $ 100.0 $200.0 million Revolving Credit Facility; interest only payments; interest rate at ABR Rate plus applicable percentage or Eurodollar Rate plus the applicable percentage (2.44% at March 31, 2016); due August 28, 2020 15.0 0.0 Deferred debt issuance costs (3.2) (3.4) 110.6 96.6 Current portion of long-term obligations (20.0) (5.0) Total $ 90.6 $ 91.6 </t>
  </si>
  <si>
    <t>SEGMENT INFORMATION (Tables)</t>
  </si>
  <si>
    <t>Operating Income of Reportable Segments</t>
  </si>
  <si>
    <t xml:space="preserve"> For the Three-Month Period Ended March 31, 2016 Home Health Hospice Personal Care Other Total Net service revenue $ 272.7 $ 73.0 $ 3.1 $ 0.0 $ 348.8 Cost of service, excluding depreciation and amortization 160.8 38.8 2.2 0.0 201.8 General and administrative expenses 71.2 16.9 0.4 39.0 127.5 Provision for doubtful accounts 3.2 0.7 0.0 0.0 3.9 Depreciation and amortization 1.3 0.3 0.0 2.9 4.5 Operating expenses 236.5 56.7 2.6 41.9 337.7 Operating income (loss) $ 36.2 $ 16.3 $ 0.5 $ (41.9) $ 11.1 For the Three-Month Period Ended March 31, 2015 Home Health Hospice Personal Care Other Total Net service revenue $ 241.4 $ 60.2 $ 0.0 $ 0.0 $ 301.6 Cost of service, excluding depreciation and amortization 138.7 32.3 0.0 0.0 171.0 General and administrative expenses 62.8 14.4 0.0 26.8 104.0 Provision for doubtful accounts 2.6 0.4 0.0 0.0 3.0 Depreciation and amortization 1.5 0.4 0.0 4.6 6.5 Asset impairment charge 0.0 0.0 0.0 75.2 75.2 Operating expenses 205.6 47.5 0.0 106.6 359.7 Operating income (loss) $ 35.8 $ 12.7 $ 0.0 $ (106.6) $ (58.1) </t>
  </si>
  <si>
    <t>Nature of Operations Consolidation and Presentation of Financial Statements - Additional Information (Detail) $ in Millions</t>
  </si>
  <si>
    <t>Mar. 31, 2016USD ($)Agencies</t>
  </si>
  <si>
    <t>Dec. 31, 2015USD ($)</t>
  </si>
  <si>
    <t>Organization And Nature Of Operations [Line Items]</t>
  </si>
  <si>
    <t>Percent Of Net Services Revenue Provided By Medicare</t>
  </si>
  <si>
    <t>79.00%</t>
  </si>
  <si>
    <t>81.00%</t>
  </si>
  <si>
    <t>Number Of States With Facilities</t>
  </si>
  <si>
    <t>Minimum percent ownership for controlling interest percent</t>
  </si>
  <si>
    <t>50.00%</t>
  </si>
  <si>
    <t>Equity Method Investment Aggregate Cost | $</t>
  </si>
  <si>
    <t>Maximum Percent Ownership For Equity Method Percent</t>
  </si>
  <si>
    <t>Maximum Percent Ownership For Cost Method Percent</t>
  </si>
  <si>
    <t>20.00%</t>
  </si>
  <si>
    <t>Home Health [Member]</t>
  </si>
  <si>
    <t>Operating Care Centers</t>
  </si>
  <si>
    <t>Hospice [Member]</t>
  </si>
  <si>
    <t>Personal Care [Member]</t>
  </si>
  <si>
    <t>Summary of Significant Accounting Policies - Additional Information (Detail) $ in Thousands</t>
  </si>
  <si>
    <t>12 Months Ended</t>
  </si>
  <si>
    <t>Mar. 31, 2016USD ($)DNumber_of_Visits</t>
  </si>
  <si>
    <t>Mar. 31, 2015USD ($)</t>
  </si>
  <si>
    <t>Dec. 31, 2014USD ($)</t>
  </si>
  <si>
    <t>Revenue Recognition, Multiple-deliverable Arrangements [Line Items]</t>
  </si>
  <si>
    <t>Episode of care as episodic-based revenue, days | D</t>
  </si>
  <si>
    <t>Percentage of total reimbursement of outlier payment</t>
  </si>
  <si>
    <t>10.00%</t>
  </si>
  <si>
    <t>Low utilization payment adjustment, maximum number of visits | Number_of_Visits</t>
  </si>
  <si>
    <t>First threshold of therapy services required, visits | Number_of_Visits</t>
  </si>
  <si>
    <t>Second threshold of services required, visits | Number_of_Visits</t>
  </si>
  <si>
    <t>Third threshold of therapy services required, visits | Number_of_Visits</t>
  </si>
  <si>
    <t>Historical collection rate from Medicare</t>
  </si>
  <si>
    <t>99.00%</t>
  </si>
  <si>
    <t>Episodes in progress that begin during reporting period, days | D</t>
  </si>
  <si>
    <t>Hospice Medicare revenue rate accounted for routine care</t>
  </si>
  <si>
    <t>98.00%</t>
  </si>
  <si>
    <t>Percentage of patient receivables outstanding</t>
  </si>
  <si>
    <t>Minimum days for accounts receivable outstanding to be fully reserved | D</t>
  </si>
  <si>
    <t>Portion of accounts receivable derived from Medicare</t>
  </si>
  <si>
    <t>60.00%</t>
  </si>
  <si>
    <t>64.00%</t>
  </si>
  <si>
    <t>Revenue adjustment to Medicare revenue</t>
  </si>
  <si>
    <t>Rate of request for anticipated payment submitted for the initial episode of care</t>
  </si>
  <si>
    <t>Rate of request for anticipated payment submitted for subsequent episodes of care</t>
  </si>
  <si>
    <t>Maximum days to submit final bill from the start of episode | D</t>
  </si>
  <si>
    <t>Maximum days to submit final bill from the date the request for anticipated payment was paid | D</t>
  </si>
  <si>
    <t>Percentage Of Patient Receivables Outstanding Over Ten Percent</t>
  </si>
  <si>
    <t>11.60%</t>
  </si>
  <si>
    <t>Asset Impairment Charges</t>
  </si>
  <si>
    <t>Property Plant And Equipment [Line Items]</t>
  </si>
  <si>
    <t>Internally developed computer software</t>
  </si>
  <si>
    <t>Unamortized debt issuance costs</t>
  </si>
  <si>
    <t>Cap Year Two Thousand Thirteen Through Two Thousand Sixteen [Member]</t>
  </si>
  <si>
    <t>Estimated amounts due back to Medicare</t>
  </si>
  <si>
    <t>Schedule of Balances Related to Property and Equipment (Details) - USD ($) $ in Thousands</t>
  </si>
  <si>
    <t>Property Plant And Equipment [Abstract]</t>
  </si>
  <si>
    <t>Building and leasehold improvements</t>
  </si>
  <si>
    <t>Equipment and furniture</t>
  </si>
  <si>
    <t>Computer software</t>
  </si>
  <si>
    <t>Property and Equipment, Gross</t>
  </si>
  <si>
    <t>Less accumulated depreciation</t>
  </si>
  <si>
    <t>Property and equipment, net</t>
  </si>
  <si>
    <t>Schedule of Weighted Average Shares Outstanding (Detail) - shares shares in Thousands</t>
  </si>
  <si>
    <t>Weighted average number of shares outstanding - basic</t>
  </si>
  <si>
    <t>Stock options</t>
  </si>
  <si>
    <t>Non-vested stock and stock units</t>
  </si>
  <si>
    <t>Weighted average number of shares outstanding - diluted</t>
  </si>
  <si>
    <t>Anti-dilutive securities</t>
  </si>
  <si>
    <t>Acquisitions (Detail) - Massachusetts [Member] - Personal Care [Member] $ in Millions</t>
  </si>
  <si>
    <t>2 Months Ended</t>
  </si>
  <si>
    <t>Mar. 01, 2016USD ($)Agencies</t>
  </si>
  <si>
    <t>Schedule of Business Acquisitions, Purchase Price Allocation [Line Items]</t>
  </si>
  <si>
    <t>Acquisition, total purchase price</t>
  </si>
  <si>
    <t>Acquisition, number of care centers acquired | Agencies</t>
  </si>
  <si>
    <t>Acquisition, recorded other assets and liabilities</t>
  </si>
  <si>
    <t>Escrow depost for indemnification purposes and working capital price adjustments</t>
  </si>
  <si>
    <t>Additions</t>
  </si>
  <si>
    <t>Long Term Debt (Detail) - USD ($) $ in Thousands</t>
  </si>
  <si>
    <t>Debt Instrument [Line Items]</t>
  </si>
  <si>
    <t>Long-term debt including current portion</t>
  </si>
  <si>
    <t>Unamortized Debt Issuance Expense</t>
  </si>
  <si>
    <t>Total</t>
  </si>
  <si>
    <t>One Hundred Million Term Loan [Member]</t>
  </si>
  <si>
    <t>Two Hundred Million Revolving Credit Facility [Member]</t>
  </si>
  <si>
    <t>Long Term Debt - Additional Information (Detail) $ in Millions</t>
  </si>
  <si>
    <t>Mar. 31, 2016USD ($)</t>
  </si>
  <si>
    <t>Total leverage ratio</t>
  </si>
  <si>
    <t>Fixed charge coverage ratio</t>
  </si>
  <si>
    <t>Weighted-average interest rate for five year Term Loan</t>
  </si>
  <si>
    <t>2.40%</t>
  </si>
  <si>
    <t>Principal amount</t>
  </si>
  <si>
    <t>Maturity date</t>
  </si>
  <si>
    <t>Aug. 28,
		2020</t>
  </si>
  <si>
    <t>2.70%</t>
  </si>
  <si>
    <t>Availability under the revolving credit facility</t>
  </si>
  <si>
    <t>Outstanding letters of credit</t>
  </si>
  <si>
    <t>Long Term Debt (Parenthetical) (Detail) $ in Millions</t>
  </si>
  <si>
    <t>Eurodollar Rate plus the applicable percentage</t>
  </si>
  <si>
    <t>2.43%</t>
  </si>
  <si>
    <t>2.44%</t>
  </si>
  <si>
    <t>Commitments and Contingencies (Detail)</t>
  </si>
  <si>
    <t>Mar. 02, 2015ComputersResidents</t>
  </si>
  <si>
    <t>Jan. 18, 2016USD ($)Claims</t>
  </si>
  <si>
    <t>Apr. 30, 2014Agencies</t>
  </si>
  <si>
    <t>Jan. 31, 2014Claims</t>
  </si>
  <si>
    <t>Mar. 09, 2011USD ($)Claims</t>
  </si>
  <si>
    <t>Jun. 10, 2015USD ($)</t>
  </si>
  <si>
    <t>May. 21, 2015</t>
  </si>
  <si>
    <t>Jun. 06, 2011Beneficiary</t>
  </si>
  <si>
    <t>Jul. 25, 2012Employee</t>
  </si>
  <si>
    <t>Sep. 13, 2012Employee</t>
  </si>
  <si>
    <t>Nov. 03, 2015</t>
  </si>
  <si>
    <t>Nov. 10, 2009Claims</t>
  </si>
  <si>
    <t>Mar. 31, 2010Beneficiary</t>
  </si>
  <si>
    <t>Sep. 30, 2015USD ($)</t>
  </si>
  <si>
    <t>Commitments and Contingencies Disclosure [Line Items]</t>
  </si>
  <si>
    <t>Health insurance retention limit</t>
  </si>
  <si>
    <t>Workers' compensation insurance retention limit</t>
  </si>
  <si>
    <t>Professional liability insurance retention limit</t>
  </si>
  <si>
    <t>Corporate Integrity Agreement Term</t>
  </si>
  <si>
    <t>5 years</t>
  </si>
  <si>
    <t>Number Of States With Facilities | Agencies</t>
  </si>
  <si>
    <t>Wage and Hour Litigation [Member]</t>
  </si>
  <si>
    <t>Loss Contingency, Settlement Agreement, Consideration</t>
  </si>
  <si>
    <t>Loss Contingency Accrual, at Carrying Value</t>
  </si>
  <si>
    <t>Wage and Hour Litigation [Member] | Illinois [Member]</t>
  </si>
  <si>
    <t>Number of former employees who filled a putative collective and class action complaint | Employee</t>
  </si>
  <si>
    <t>Loss Contingency Accrual</t>
  </si>
  <si>
    <t>Wage and Hour Litigation [Member] | Connecticut [Member]</t>
  </si>
  <si>
    <t>OIG Self-Disclosure [Member]</t>
  </si>
  <si>
    <t>Computer Inventory And Data Security Reporting [Member]</t>
  </si>
  <si>
    <t>Number of Missing Computers and Laptops | Computers</t>
  </si>
  <si>
    <t>Threshold of Individuals in Data Breach | Residents</t>
  </si>
  <si>
    <t>Computer Inventory And Data Security Reporting [Member] | Minimum [Member]</t>
  </si>
  <si>
    <t>Year of Departure</t>
  </si>
  <si>
    <t>Computer Inventory And Data Security Reporting [Member] | Maximum [Member]</t>
  </si>
  <si>
    <t>Home Health [Member] | Ohio [Member]</t>
  </si>
  <si>
    <t>Number of claims submitted by subsidiary | Claims</t>
  </si>
  <si>
    <t>Home Health [Member] | Extrapolated [Member] | Ohio [Member]</t>
  </si>
  <si>
    <t>Recovery amount of the overpayment made to the subsidiary</t>
  </si>
  <si>
    <t>Home Health [Member] | Unfavorable [Member] | Ohio [Member]</t>
  </si>
  <si>
    <t>Home Health [Member] | Favorable In Full [Member] | Ohio [Member]</t>
  </si>
  <si>
    <t>Number of claims appealed | Claims</t>
  </si>
  <si>
    <t>Home Health [Member] | Favorable In Part [Member] | Ohio [Member]</t>
  </si>
  <si>
    <t>Home Health [Member] | Frontier Litigation [Member]</t>
  </si>
  <si>
    <t>Number Of Care Centers Sold | Agencies</t>
  </si>
  <si>
    <t>Hospice [Member] | South Carolina [Member]</t>
  </si>
  <si>
    <t>Number of beneficiaries | Beneficiary</t>
  </si>
  <si>
    <t>Hospice [Member] | Extrapolated [Member] | South Carolina [Member]</t>
  </si>
  <si>
    <t>Hospice [Member] | Unfavorable [Member] | South Carolina [Member]</t>
  </si>
  <si>
    <t>Recovery Amount Of Over Payment Made To Subsidiary Including Interest</t>
  </si>
  <si>
    <t>Hospice [Member] | Frontier Litigation [Member]</t>
  </si>
  <si>
    <t>Hospice [Member] | U.S. Department of Justice [Member] | Massachusetts [Member]</t>
  </si>
  <si>
    <t>Number of patients</t>
  </si>
  <si>
    <t>Hospice [Member] | U.S. Department of Justice [Member] | West Virginia [Member]</t>
  </si>
  <si>
    <t>Segment Information - Additional Information (Detail)</t>
  </si>
  <si>
    <t>Mar. 31, 2016Segments</t>
  </si>
  <si>
    <t>Number of reportable business segments</t>
  </si>
  <si>
    <t>Operating Income of Reportable Segments (Detail) - USD ($) $ in Thousands</t>
  </si>
  <si>
    <t>Segment Reporting Information [Line Items]</t>
  </si>
  <si>
    <t>General and administrative expenses</t>
  </si>
  <si>
    <t>All Other Segments [Member]</t>
  </si>
  <si>
    <t>Share Repurchase Program (Detail) - USD ($) $ / shares in Units, $ in Thousands</t>
  </si>
  <si>
    <t>Sep. 09, 2015</t>
  </si>
  <si>
    <t>Share Repurchase Program authorized amount</t>
  </si>
  <si>
    <t>Treasury Stock Shares Acquired</t>
  </si>
  <si>
    <t>Treasury Stock Acquired Average Cost Per Share</t>
  </si>
  <si>
    <t>Related Party Transaction (Detail) - USD ($) $ in Millions</t>
  </si>
  <si>
    <t>11 Months Ended</t>
  </si>
  <si>
    <t>Nov. 20, 2015</t>
  </si>
  <si>
    <t>Related party transaction expenses</t>
  </si>
  <si>
    <t>Related party transaction amou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896262</v>
      </c>
    </row>
    <row r="12" spans="1:3">
      <c t="s" r="A12" s="4">
        <v>19</v>
      </c>
      <c t="s" r="B12" s="4">
        <v>20</v>
      </c>
    </row>
    <row r="13" spans="1:3">
      <c t="s" r="A13" s="4">
        <v>21</v>
      </c>
      <c t="s" r="B13" s="4">
        <v>22</v>
      </c>
    </row>
    <row r="14" spans="1:3">
      <c t="s" r="A14" s="4">
        <v>23</v>
      </c>
      <c t="n" r="C14" s="6">
        <v>33418579</v>
      </c>
    </row>
    <row r="15" spans="1:3">
      <c t="s" r="A15" s="4">
        <v>24</v>
      </c>
      <c t="s" r="B15" s="4">
        <v>25</v>
      </c>
    </row>
    <row r="16" spans="1:3">
      <c t="s" r="A16" s="4">
        <v>26</v>
      </c>
      <c t="s" r="B16" s="4">
        <v>27</v>
      </c>
    </row>
    <row r="17" spans="1:3">
      <c t="s" r="A17" s="4">
        <v>28</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40</v>
      </c>
    </row>
    <row r="4" spans="1:2">
      <c t="s" r="A4" s="4">
        <v>165</v>
      </c>
      <c t="s" r="B4" s="4">
        <v>166</v>
      </c>
    </row>
    <row r="5" spans="1:2">
      <c t="s" r="A5" s="4">
        <v>167</v>
      </c>
      <c t="s" r="B5" s="4">
        <v>168</v>
      </c>
    </row>
    <row r="6" spans="1:2">
      <c t="s" r="A6" s="4">
        <v>169</v>
      </c>
      <c t="s" r="B6" s="4">
        <v>170</v>
      </c>
    </row>
    <row r="7" spans="1:2">
      <c t="s" r="A7" s="4">
        <v>171</v>
      </c>
      <c t="s" r="B7" s="4">
        <v>172</v>
      </c>
    </row>
    <row r="8" spans="1:2">
      <c t="s" r="A8" s="4">
        <v>173</v>
      </c>
      <c t="s" r="B8" s="4">
        <v>174</v>
      </c>
    </row>
    <row r="9" spans="1:2">
      <c t="s" r="A9" s="4">
        <v>175</v>
      </c>
      <c t="s" r="B9" s="4">
        <v>176</v>
      </c>
    </row>
    <row r="10" spans="1:2">
      <c t="s" r="A10" s="4">
        <v>177</v>
      </c>
      <c t="s" r="B10" s="4">
        <v>178</v>
      </c>
    </row>
    <row r="11" spans="1:2">
      <c t="s" r="A11" s="4">
        <v>179</v>
      </c>
      <c t="s" r="B11" s="4">
        <v>180</v>
      </c>
    </row>
    <row r="12" spans="1:2">
      <c t="s" r="A12" s="4">
        <v>181</v>
      </c>
      <c t="s" r="B12" s="4">
        <v>182</v>
      </c>
    </row>
    <row r="13" spans="1:2">
      <c t="s" r="A13" s="4">
        <v>183</v>
      </c>
      <c t="s" r="B13" s="4">
        <v>184</v>
      </c>
    </row>
    <row r="14" spans="1:2">
      <c t="s" r="A14" s="4">
        <v>185</v>
      </c>
      <c t="s" r="B1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v>
      </c>
    </row>
    <row r="3" spans="1:2">
      <c t="s" r="A3" s="3">
        <v>143</v>
      </c>
    </row>
    <row r="4" spans="1:2">
      <c t="s" r="A4" s="4">
        <v>188</v>
      </c>
      <c t="s" r="B4" s="4">
        <v>189</v>
      </c>
    </row>
    <row r="5" spans="1:2">
      <c t="s" r="A5" s="4">
        <v>183</v>
      </c>
      <c t="s" r="B5"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1</v>
      </c>
      <c t="s" r="B1" s="2">
        <v>1</v>
      </c>
    </row>
    <row r="2" spans="1:2">
      <c t="s" r="B2" s="2">
        <v>2</v>
      </c>
    </row>
    <row r="3" spans="1:2">
      <c t="s" r="A3" s="3">
        <v>149</v>
      </c>
    </row>
    <row r="4" spans="1:2">
      <c t="s" r="A4" s="4">
        <v>192</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4</v>
      </c>
      <c t="s" r="B1" s="2">
        <v>1</v>
      </c>
    </row>
    <row r="2" spans="1:2">
      <c t="s" r="B2" s="2">
        <v>2</v>
      </c>
    </row>
    <row r="3" spans="1:2">
      <c t="s" r="A3" s="3">
        <v>155</v>
      </c>
    </row>
    <row r="4" spans="1:2">
      <c t="s" r="A4" s="4">
        <v>195</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1"/>
  </cols>
  <sheetData>
    <row r="1" spans="1:4">
      <c t="s" r="A1" s="1">
        <v>197</v>
      </c>
      <c t="s" r="B1" s="2">
        <v>1</v>
      </c>
    </row>
    <row r="2" spans="1:4">
      <c t="s" r="B2" s="2">
        <v>198</v>
      </c>
      <c t="s" r="C2" s="2">
        <v>78</v>
      </c>
      <c t="s" r="D2" s="2">
        <v>199</v>
      </c>
    </row>
    <row r="3" spans="1:4">
      <c t="s" r="A3" s="3">
        <v>200</v>
      </c>
    </row>
    <row r="4" spans="1:4">
      <c t="s" r="A4" s="4">
        <v>201</v>
      </c>
      <c t="s" r="B4" s="4">
        <v>202</v>
      </c>
      <c t="s" r="C4" s="4">
        <v>203</v>
      </c>
    </row>
    <row r="5" spans="1:4">
      <c t="s" r="A5" s="4">
        <v>204</v>
      </c>
      <c t="n" r="B5" s="6">
        <v>34</v>
      </c>
    </row>
    <row r="6" spans="1:4">
      <c t="s" r="A6" s="4">
        <v>205</v>
      </c>
      <c t="s" r="B6" s="4">
        <v>206</v>
      </c>
    </row>
    <row r="7" spans="1:4">
      <c t="s" r="A7" s="4">
        <v>207</v>
      </c>
      <c t="n" r="B7" s="10">
        <v>25.4</v>
      </c>
      <c t="n" r="D7" s="10">
        <v>25.7</v>
      </c>
    </row>
    <row r="8" spans="1:4">
      <c t="s" r="A8" s="4">
        <v>208</v>
      </c>
      <c t="s" r="B8" s="4">
        <v>206</v>
      </c>
    </row>
    <row r="9" spans="1:4">
      <c t="s" r="A9" s="4">
        <v>209</v>
      </c>
      <c t="s" r="B9" s="4">
        <v>210</v>
      </c>
    </row>
    <row r="10" spans="1:4">
      <c t="s" r="A10" s="4">
        <v>211</v>
      </c>
    </row>
    <row r="11" spans="1:4">
      <c t="s" r="A11" s="3">
        <v>200</v>
      </c>
    </row>
    <row r="12" spans="1:4">
      <c t="s" r="A12" s="4">
        <v>212</v>
      </c>
      <c t="n" r="B12" s="6">
        <v>329</v>
      </c>
    </row>
    <row r="13" spans="1:4">
      <c t="s" r="A13" s="4">
        <v>213</v>
      </c>
    </row>
    <row r="14" spans="1:4">
      <c t="s" r="A14" s="3">
        <v>200</v>
      </c>
    </row>
    <row r="15" spans="1:4">
      <c t="s" r="A15" s="4">
        <v>212</v>
      </c>
      <c t="n" r="B15" s="6">
        <v>79</v>
      </c>
    </row>
    <row r="16" spans="1:4">
      <c t="s" r="A16" s="4">
        <v>214</v>
      </c>
    </row>
    <row r="17" spans="1:4">
      <c t="s" r="A17" s="3">
        <v>200</v>
      </c>
    </row>
    <row r="18" spans="1:4">
      <c t="s" r="A18" s="4">
        <v>212</v>
      </c>
      <c t="n" r="B18" s="6">
        <v>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s>
  <sheetData>
    <row r="1" spans="1:5">
      <c t="s" r="A1" s="1">
        <v>215</v>
      </c>
      <c t="s" r="B1" s="2">
        <v>1</v>
      </c>
      <c t="s" r="D1" s="2">
        <v>216</v>
      </c>
    </row>
    <row r="2" spans="1:5">
      <c t="s" r="B2" s="2">
        <v>217</v>
      </c>
      <c t="s" r="C2" s="2">
        <v>218</v>
      </c>
      <c t="s" r="D2" s="2">
        <v>199</v>
      </c>
      <c t="s" r="E2" s="2">
        <v>219</v>
      </c>
    </row>
    <row r="3" spans="1:5">
      <c t="s" r="A3" s="3">
        <v>220</v>
      </c>
    </row>
    <row r="4" spans="1:5">
      <c t="s" r="A4" s="4">
        <v>221</v>
      </c>
      <c t="n" r="B4" s="6">
        <v>60</v>
      </c>
    </row>
    <row r="5" spans="1:5">
      <c t="s" r="A5" s="4">
        <v>222</v>
      </c>
      <c t="s" r="B5" s="4">
        <v>223</v>
      </c>
    </row>
    <row r="6" spans="1:5">
      <c t="s" r="A6" s="4">
        <v>224</v>
      </c>
      <c t="n" r="B6" s="6">
        <v>5</v>
      </c>
    </row>
    <row r="7" spans="1:5">
      <c t="s" r="A7" s="4">
        <v>225</v>
      </c>
      <c t="n" r="B7" s="6">
        <v>6</v>
      </c>
    </row>
    <row r="8" spans="1:5">
      <c t="s" r="A8" s="4">
        <v>226</v>
      </c>
      <c t="n" r="B8" s="6">
        <v>14</v>
      </c>
    </row>
    <row r="9" spans="1:5">
      <c t="s" r="A9" s="4">
        <v>227</v>
      </c>
      <c t="n" r="B9" s="6">
        <v>20</v>
      </c>
    </row>
    <row r="10" spans="1:5">
      <c t="s" r="A10" s="4">
        <v>228</v>
      </c>
      <c t="s" r="B10" s="4">
        <v>229</v>
      </c>
    </row>
    <row r="11" spans="1:5">
      <c t="s" r="A11" s="4">
        <v>230</v>
      </c>
      <c t="n" r="B11" s="6">
        <v>60</v>
      </c>
    </row>
    <row r="12" spans="1:5">
      <c t="s" r="A12" s="4">
        <v>231</v>
      </c>
      <c t="s" r="B12" s="4">
        <v>232</v>
      </c>
      <c t="s" r="C12" s="4">
        <v>232</v>
      </c>
    </row>
    <row r="13" spans="1:5">
      <c t="s" r="A13" s="4">
        <v>233</v>
      </c>
      <c t="s" r="B13" s="4">
        <v>223</v>
      </c>
    </row>
    <row r="14" spans="1:5">
      <c t="s" r="A14" s="4">
        <v>234</v>
      </c>
      <c t="n" r="B14" s="6">
        <v>365</v>
      </c>
    </row>
    <row r="15" spans="1:5">
      <c t="s" r="A15" s="4">
        <v>235</v>
      </c>
      <c t="s" r="B15" s="4">
        <v>236</v>
      </c>
      <c t="s" r="D15" s="4">
        <v>237</v>
      </c>
    </row>
    <row r="16" spans="1:5">
      <c t="s" r="A16" s="4">
        <v>238</v>
      </c>
      <c t="n" r="B16" s="7">
        <v>1700</v>
      </c>
      <c t="n" r="C16" s="7">
        <v>1500</v>
      </c>
    </row>
    <row r="17" spans="1:5">
      <c t="s" r="A17" s="4">
        <v>239</v>
      </c>
      <c t="s" r="B17" s="4">
        <v>236</v>
      </c>
    </row>
    <row r="18" spans="1:5">
      <c t="s" r="A18" s="4">
        <v>240</v>
      </c>
      <c t="s" r="B18" s="4">
        <v>206</v>
      </c>
    </row>
    <row r="19" spans="1:5">
      <c t="s" r="A19" s="4">
        <v>241</v>
      </c>
      <c t="n" r="B19" s="6">
        <v>120</v>
      </c>
    </row>
    <row r="20" spans="1:5">
      <c t="s" r="A20" s="4">
        <v>242</v>
      </c>
      <c t="n" r="B20" s="6">
        <v>60</v>
      </c>
    </row>
    <row r="21" spans="1:5">
      <c t="s" r="A21" s="4">
        <v>243</v>
      </c>
      <c t="s" r="B21" s="4">
        <v>244</v>
      </c>
    </row>
    <row r="22" spans="1:5">
      <c t="s" r="A22" s="4">
        <v>245</v>
      </c>
      <c t="n" r="B22" s="7">
        <v>0</v>
      </c>
      <c t="n" r="C22" s="6">
        <v>75193</v>
      </c>
    </row>
    <row r="23" spans="1:5">
      <c t="s" r="A23" s="3">
        <v>246</v>
      </c>
    </row>
    <row r="24" spans="1:5">
      <c t="s" r="A24" s="4">
        <v>247</v>
      </c>
      <c t="n" r="E24" s="7">
        <v>75800</v>
      </c>
    </row>
    <row r="25" spans="1:5">
      <c t="s" r="A25" s="4">
        <v>248</v>
      </c>
      <c t="n" r="B25" s="6">
        <v>-3200</v>
      </c>
      <c t="n" r="D25" s="7">
        <v>-3400</v>
      </c>
    </row>
    <row r="26" spans="1:5">
      <c t="s" r="A26" s="4">
        <v>211</v>
      </c>
    </row>
    <row r="27" spans="1:5">
      <c t="s" r="A27" s="3">
        <v>220</v>
      </c>
    </row>
    <row r="28" spans="1:5">
      <c t="s" r="A28" s="4">
        <v>245</v>
      </c>
      <c t="n" r="B28" s="6">
        <v>0</v>
      </c>
      <c t="n" r="C28" s="6">
        <v>0</v>
      </c>
    </row>
    <row r="29" spans="1:5">
      <c t="s" r="A29" s="4">
        <v>213</v>
      </c>
    </row>
    <row r="30" spans="1:5">
      <c t="s" r="A30" s="3">
        <v>220</v>
      </c>
    </row>
    <row r="31" spans="1:5">
      <c t="s" r="A31" s="4">
        <v>245</v>
      </c>
      <c t="n" r="B31" s="6">
        <v>0</v>
      </c>
      <c t="n" r="C31" s="7">
        <v>0</v>
      </c>
    </row>
    <row r="32" spans="1:5">
      <c t="s" r="A32" s="4">
        <v>249</v>
      </c>
    </row>
    <row r="33" spans="1:5">
      <c t="s" r="A33" s="3">
        <v>220</v>
      </c>
    </row>
    <row r="34" spans="1:5">
      <c t="s" r="A34" s="4">
        <v>250</v>
      </c>
      <c t="n" r="B34" s="7">
        <v>1300</v>
      </c>
      <c t="n" r="D34" s="7">
        <v>14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824</v>
      </c>
      <c t="n" r="C3" s="7">
        <v>27502</v>
      </c>
    </row>
    <row r="4" spans="1:3">
      <c t="s" r="A4" s="4">
        <v>33</v>
      </c>
      <c t="n" r="B4" s="6">
        <v>153860</v>
      </c>
      <c t="n" r="C4" s="6">
        <v>125010</v>
      </c>
    </row>
    <row r="5" spans="1:3">
      <c t="s" r="A5" s="4">
        <v>34</v>
      </c>
      <c t="n" r="B5" s="6">
        <v>9086</v>
      </c>
      <c t="n" r="C5" s="6">
        <v>8110</v>
      </c>
    </row>
    <row r="6" spans="1:3">
      <c t="s" r="A6" s="4">
        <v>35</v>
      </c>
      <c t="n" r="B6" s="6">
        <v>5959</v>
      </c>
      <c t="n" r="C6" s="6">
        <v>14641</v>
      </c>
    </row>
    <row r="7" spans="1:3">
      <c t="s" r="A7" s="4">
        <v>36</v>
      </c>
      <c t="n" r="B7" s="6">
        <v>176729</v>
      </c>
      <c t="n" r="C7" s="6">
        <v>175263</v>
      </c>
    </row>
    <row r="8" spans="1:3">
      <c t="s" r="A8" s="4">
        <v>37</v>
      </c>
      <c t="n" r="B8" s="6">
        <v>43963</v>
      </c>
      <c t="n" r="C8" s="6">
        <v>42695</v>
      </c>
    </row>
    <row r="9" spans="1:3">
      <c t="s" r="A9" s="4">
        <v>38</v>
      </c>
      <c t="n" r="B9" s="6">
        <v>285124</v>
      </c>
      <c t="n" r="C9" s="6">
        <v>261663</v>
      </c>
    </row>
    <row r="10" spans="1:3">
      <c t="s" r="A10" s="4">
        <v>39</v>
      </c>
      <c t="n" r="B10" s="6">
        <v>43548</v>
      </c>
      <c t="n" r="C10" s="6">
        <v>44047</v>
      </c>
    </row>
    <row r="11" spans="1:3">
      <c t="s" r="A11" s="4">
        <v>40</v>
      </c>
      <c t="n" r="B11" s="6">
        <v>121367</v>
      </c>
      <c t="n" r="C11" s="6">
        <v>125245</v>
      </c>
    </row>
    <row r="12" spans="1:3">
      <c t="s" r="A12" s="4">
        <v>41</v>
      </c>
      <c t="n" r="B12" s="6">
        <v>34914</v>
      </c>
      <c t="n" r="C12" s="6">
        <v>32802</v>
      </c>
    </row>
    <row r="13" spans="1:3">
      <c t="s" r="A13" s="4">
        <v>42</v>
      </c>
      <c t="n" r="B13" s="6">
        <v>705645</v>
      </c>
      <c t="n" r="C13" s="6">
        <v>681715</v>
      </c>
    </row>
    <row r="14" spans="1:3">
      <c t="s" r="A14" s="3">
        <v>43</v>
      </c>
    </row>
    <row r="15" spans="1:3">
      <c t="s" r="A15" s="4">
        <v>44</v>
      </c>
      <c t="n" r="B15" s="6">
        <v>33627</v>
      </c>
      <c t="n" r="C15" s="6">
        <v>25682</v>
      </c>
    </row>
    <row r="16" spans="1:3">
      <c t="s" r="A16" s="4">
        <v>45</v>
      </c>
      <c t="n" r="B16" s="6">
        <v>82837</v>
      </c>
      <c t="n" r="C16" s="6">
        <v>72546</v>
      </c>
    </row>
    <row r="17" spans="1:3">
      <c t="s" r="A17" s="4">
        <v>46</v>
      </c>
      <c t="n" r="B17" s="6">
        <v>63903</v>
      </c>
      <c t="n" r="C17" s="6">
        <v>71965</v>
      </c>
    </row>
    <row r="18" spans="1:3">
      <c t="s" r="A18" s="4">
        <v>47</v>
      </c>
      <c t="n" r="B18" s="6">
        <v>20000</v>
      </c>
      <c t="n" r="C18" s="6">
        <v>5000</v>
      </c>
    </row>
    <row r="19" spans="1:3">
      <c t="s" r="A19" s="4">
        <v>48</v>
      </c>
      <c t="n" r="B19" s="6">
        <v>200367</v>
      </c>
      <c t="n" r="C19" s="6">
        <v>175193</v>
      </c>
    </row>
    <row r="20" spans="1:3">
      <c t="s" r="A20" s="4">
        <v>49</v>
      </c>
      <c t="n" r="B20" s="6">
        <v>90565</v>
      </c>
      <c t="n" r="C20" s="6">
        <v>91630</v>
      </c>
    </row>
    <row r="21" spans="1:3">
      <c t="s" r="A21" s="4">
        <v>50</v>
      </c>
      <c t="n" r="B21" s="6">
        <v>3934</v>
      </c>
      <c t="n" r="C21" s="6">
        <v>4456</v>
      </c>
    </row>
    <row r="22" spans="1:3">
      <c t="s" r="A22" s="4">
        <v>51</v>
      </c>
      <c t="n" r="B22" s="6">
        <v>294866</v>
      </c>
      <c t="n" r="C22" s="6">
        <v>271279</v>
      </c>
    </row>
    <row r="23" spans="1:3">
      <c t="s" r="A23" s="4">
        <v>52</v>
      </c>
      <c t="n" r="B23" s="6">
        <v>0</v>
      </c>
      <c t="n" r="C23" s="6">
        <v>0</v>
      </c>
    </row>
    <row r="24" spans="1:3">
      <c t="s" r="A24" s="3">
        <v>53</v>
      </c>
    </row>
    <row r="25" spans="1:3">
      <c t="s" r="A25" s="4">
        <v>54</v>
      </c>
      <c t="n" r="B25" s="6">
        <v>0</v>
      </c>
      <c t="n" r="C25" s="6">
        <v>0</v>
      </c>
    </row>
    <row r="26" spans="1:3">
      <c t="s" r="A26" s="4">
        <v>55</v>
      </c>
      <c t="n" r="B26" s="6">
        <v>35</v>
      </c>
      <c t="n" r="C26" s="6">
        <v>35</v>
      </c>
    </row>
    <row r="27" spans="1:3">
      <c t="s" r="A27" s="4">
        <v>56</v>
      </c>
      <c t="n" r="B27" s="6">
        <v>510881</v>
      </c>
      <c t="n" r="C27" s="6">
        <v>504290</v>
      </c>
    </row>
    <row r="28" spans="1:3">
      <c t="s" r="A28" s="4">
        <v>57</v>
      </c>
      <c t="n" r="B28" s="6">
        <v>-39529</v>
      </c>
      <c t="n" r="C28" s="6">
        <v>-26966</v>
      </c>
    </row>
    <row r="29" spans="1:3">
      <c t="s" r="A29" s="4">
        <v>58</v>
      </c>
      <c t="n" r="B29" s="6">
        <v>15</v>
      </c>
      <c t="n" r="C29" s="6">
        <v>15</v>
      </c>
    </row>
    <row r="30" spans="1:3">
      <c t="s" r="A30" s="4">
        <v>59</v>
      </c>
      <c t="n" r="B30" s="6">
        <v>-61593</v>
      </c>
      <c t="n" r="C30" s="6">
        <v>-67806</v>
      </c>
    </row>
    <row r="31" spans="1:3">
      <c t="s" r="A31" s="4">
        <v>60</v>
      </c>
      <c t="n" r="B31" s="6">
        <v>409809</v>
      </c>
      <c t="n" r="C31" s="6">
        <v>409568</v>
      </c>
    </row>
    <row r="32" spans="1:3">
      <c t="s" r="A32" s="4">
        <v>61</v>
      </c>
      <c t="n" r="B32" s="6">
        <v>970</v>
      </c>
      <c t="n" r="C32" s="6">
        <v>868</v>
      </c>
    </row>
    <row r="33" spans="1:3">
      <c t="s" r="A33" s="4">
        <v>62</v>
      </c>
      <c t="n" r="B33" s="6">
        <v>410779</v>
      </c>
      <c t="n" r="C33" s="6">
        <v>410436</v>
      </c>
    </row>
    <row r="34" spans="1:3">
      <c t="s" r="A34" s="4">
        <v>63</v>
      </c>
      <c t="n" r="B34" s="7">
        <v>705645</v>
      </c>
      <c t="n" r="C34" s="7">
        <v>6817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1</v>
      </c>
      <c t="s" r="B1" s="2">
        <v>2</v>
      </c>
      <c t="s" r="C1" s="2">
        <v>30</v>
      </c>
    </row>
    <row r="2" spans="1:3">
      <c t="s" r="A2" s="3">
        <v>252</v>
      </c>
    </row>
    <row r="3" spans="1:3">
      <c t="s" r="A3" s="4">
        <v>253</v>
      </c>
      <c t="n" r="B3" s="7">
        <v>5100</v>
      </c>
      <c t="n" r="C3" s="7">
        <v>2300</v>
      </c>
    </row>
    <row r="4" spans="1:3">
      <c t="s" r="A4" s="4">
        <v>254</v>
      </c>
      <c t="n" r="B4" s="6">
        <v>89200</v>
      </c>
      <c t="n" r="C4" s="6">
        <v>89600</v>
      </c>
    </row>
    <row r="5" spans="1:3">
      <c t="s" r="A5" s="4">
        <v>255</v>
      </c>
      <c t="n" r="B5" s="6">
        <v>93000</v>
      </c>
      <c t="n" r="C5" s="6">
        <v>92600</v>
      </c>
    </row>
    <row r="6" spans="1:3">
      <c t="s" r="A6" s="4">
        <v>256</v>
      </c>
      <c t="n" r="B6" s="6">
        <v>187300</v>
      </c>
      <c t="n" r="C6" s="6">
        <v>184500</v>
      </c>
    </row>
    <row r="7" spans="1:3">
      <c t="s" r="A7" s="4">
        <v>257</v>
      </c>
      <c t="n" r="B7" s="6">
        <v>-143277</v>
      </c>
      <c t="n" r="C7" s="6">
        <v>-141793</v>
      </c>
    </row>
    <row r="8" spans="1:3">
      <c t="s" r="A8" s="4">
        <v>258</v>
      </c>
      <c t="n" r="B8" s="7">
        <v>43963</v>
      </c>
      <c t="n" r="C8" s="7">
        <v>4269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9</v>
      </c>
      <c t="s" r="B1" s="2">
        <v>1</v>
      </c>
    </row>
    <row r="2" spans="1:3">
      <c t="s" r="B2" s="2">
        <v>2</v>
      </c>
      <c t="s" r="C2" s="2">
        <v>78</v>
      </c>
    </row>
    <row r="3" spans="1:3">
      <c t="s" r="A3" s="3">
        <v>143</v>
      </c>
    </row>
    <row r="4" spans="1:3">
      <c t="s" r="A4" s="4">
        <v>260</v>
      </c>
      <c t="n" r="B4" s="6">
        <v>32920</v>
      </c>
      <c t="n" r="C4" s="6">
        <v>32739</v>
      </c>
    </row>
    <row r="5" spans="1:3">
      <c t="s" r="A5" s="4">
        <v>261</v>
      </c>
      <c t="n" r="B5" s="6">
        <v>82</v>
      </c>
      <c t="n" r="C5" s="6">
        <v>0</v>
      </c>
    </row>
    <row r="6" spans="1:3">
      <c t="s" r="A6" s="4">
        <v>262</v>
      </c>
      <c t="n" r="B6" s="6">
        <v>506</v>
      </c>
      <c t="n" r="C6" s="6">
        <v>0</v>
      </c>
    </row>
    <row r="7" spans="1:3">
      <c t="s" r="A7" s="4">
        <v>263</v>
      </c>
      <c t="n" r="B7" s="6">
        <v>33508</v>
      </c>
      <c t="n" r="C7" s="6">
        <v>32739</v>
      </c>
    </row>
    <row r="8" spans="1:3">
      <c t="s" r="A8" s="4">
        <v>264</v>
      </c>
      <c t="n" r="B8" s="6">
        <v>319</v>
      </c>
      <c t="n" r="C8" s="6">
        <v>8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r="1" spans="1:2">
      <c t="s" r="A1" s="1">
        <v>265</v>
      </c>
      <c t="s" r="B1" s="2">
        <v>266</v>
      </c>
    </row>
    <row r="2" spans="1:2">
      <c t="s" r="B2" s="2">
        <v>267</v>
      </c>
    </row>
    <row r="3" spans="1:2">
      <c t="s" r="A3" s="3">
        <v>268</v>
      </c>
    </row>
    <row r="4" spans="1:2">
      <c t="s" r="A4" s="4">
        <v>269</v>
      </c>
      <c t="n" r="B4" s="10">
        <v>27.7</v>
      </c>
    </row>
    <row r="5" spans="1:2">
      <c t="s" r="A5" s="4">
        <v>270</v>
      </c>
      <c t="n" r="B5" s="6">
        <v>9</v>
      </c>
    </row>
    <row r="6" spans="1:2">
      <c t="s" r="A6" s="4">
        <v>271</v>
      </c>
      <c t="n" r="B6" s="10">
        <v>4.2</v>
      </c>
    </row>
    <row r="7" spans="1:2">
      <c t="s" r="A7" s="4">
        <v>272</v>
      </c>
      <c t="n" r="B7" s="11">
        <v>0.5</v>
      </c>
    </row>
    <row r="8" spans="1:2">
      <c t="s" r="A8" s="4">
        <v>273</v>
      </c>
      <c t="n" r="B8" s="10">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74</v>
      </c>
      <c t="s" r="B1" s="2">
        <v>2</v>
      </c>
      <c t="s" r="C1" s="2">
        <v>30</v>
      </c>
    </row>
    <row r="2" spans="1:3">
      <c t="s" r="A2" s="3">
        <v>275</v>
      </c>
    </row>
    <row r="3" spans="1:3">
      <c t="s" r="A3" s="4">
        <v>276</v>
      </c>
      <c t="n" r="B3" s="7">
        <v>110600</v>
      </c>
      <c t="n" r="C3" s="7">
        <v>96600</v>
      </c>
    </row>
    <row r="4" spans="1:3">
      <c t="s" r="A4" s="4">
        <v>47</v>
      </c>
      <c t="n" r="B4" s="6">
        <v>-20000</v>
      </c>
      <c t="n" r="C4" s="6">
        <v>-5000</v>
      </c>
    </row>
    <row r="5" spans="1:3">
      <c t="s" r="A5" s="4">
        <v>277</v>
      </c>
      <c t="n" r="B5" s="6">
        <v>-3200</v>
      </c>
      <c t="n" r="C5" s="6">
        <v>-3400</v>
      </c>
    </row>
    <row r="6" spans="1:3">
      <c t="s" r="A6" s="4">
        <v>278</v>
      </c>
      <c t="n" r="B6" s="6">
        <v>90600</v>
      </c>
      <c t="n" r="C6" s="6">
        <v>91600</v>
      </c>
    </row>
    <row r="7" spans="1:3">
      <c t="s" r="A7" s="4">
        <v>279</v>
      </c>
    </row>
    <row r="8" spans="1:3">
      <c t="s" r="A8" s="3">
        <v>275</v>
      </c>
    </row>
    <row r="9" spans="1:3">
      <c t="s" r="A9" s="4">
        <v>276</v>
      </c>
      <c t="n" r="B9" s="6">
        <v>98800</v>
      </c>
      <c t="n" r="C9" s="6">
        <v>100000</v>
      </c>
    </row>
    <row r="10" spans="1:3">
      <c t="s" r="A10" s="4">
        <v>280</v>
      </c>
    </row>
    <row r="11" spans="1:3">
      <c t="s" r="A11" s="3">
        <v>275</v>
      </c>
    </row>
    <row r="12" spans="1:3">
      <c t="s" r="A12" s="4">
        <v>276</v>
      </c>
      <c t="n" r="B12" s="7">
        <v>15000</v>
      </c>
      <c t="n" r="C12"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t="s" r="A1" s="1">
        <v>281</v>
      </c>
      <c t="s" r="B1" s="2">
        <v>1</v>
      </c>
    </row>
    <row r="2" spans="1:3">
      <c t="s" r="B2" s="2">
        <v>282</v>
      </c>
      <c t="s" r="C2" s="2">
        <v>199</v>
      </c>
    </row>
    <row r="3" spans="1:3">
      <c t="s" r="A3" s="3">
        <v>275</v>
      </c>
    </row>
    <row r="4" spans="1:3">
      <c t="s" r="A4" s="4">
        <v>283</v>
      </c>
      <c t="n" r="B4" s="6">
        <v>1</v>
      </c>
    </row>
    <row r="5" spans="1:3">
      <c t="s" r="A5" s="4">
        <v>284</v>
      </c>
      <c t="n" r="B5" s="11">
        <v>3.8</v>
      </c>
    </row>
    <row r="6" spans="1:3">
      <c t="s" r="A6" s="4">
        <v>276</v>
      </c>
      <c t="n" r="B6" s="10">
        <v>110.6</v>
      </c>
      <c t="n" r="C6" s="10">
        <v>96.59999999999999</v>
      </c>
    </row>
    <row r="7" spans="1:3">
      <c t="s" r="A7" s="4">
        <v>277</v>
      </c>
      <c t="n" r="B7" s="10">
        <v>-3.2</v>
      </c>
      <c t="n" r="C7" s="11">
        <v>-3.4</v>
      </c>
    </row>
    <row r="8" spans="1:3">
      <c t="s" r="A8" s="4">
        <v>279</v>
      </c>
    </row>
    <row r="9" spans="1:3">
      <c t="s" r="A9" s="3">
        <v>275</v>
      </c>
    </row>
    <row r="10" spans="1:3">
      <c t="s" r="A10" s="4">
        <v>285</v>
      </c>
      <c t="s" r="B10" s="4">
        <v>286</v>
      </c>
    </row>
    <row r="11" spans="1:3">
      <c t="s" r="A11" s="4">
        <v>287</v>
      </c>
      <c t="n" r="B11" s="7">
        <v>100</v>
      </c>
    </row>
    <row r="12" spans="1:3">
      <c t="s" r="A12" s="4">
        <v>288</v>
      </c>
      <c t="s" r="B12" s="4">
        <v>289</v>
      </c>
    </row>
    <row r="13" spans="1:3">
      <c t="s" r="A13" s="4">
        <v>276</v>
      </c>
      <c t="n" r="B13" s="10">
        <v>98.8</v>
      </c>
      <c t="n" r="C13" s="6">
        <v>100</v>
      </c>
    </row>
    <row r="14" spans="1:3">
      <c t="s" r="A14" s="4">
        <v>280</v>
      </c>
    </row>
    <row r="15" spans="1:3">
      <c t="s" r="A15" s="3">
        <v>275</v>
      </c>
    </row>
    <row r="16" spans="1:3">
      <c t="s" r="A16" s="4">
        <v>285</v>
      </c>
      <c t="s" r="B16" s="4">
        <v>290</v>
      </c>
    </row>
    <row r="17" spans="1:3">
      <c t="s" r="A17" s="4">
        <v>287</v>
      </c>
      <c t="n" r="B17" s="7">
        <v>200</v>
      </c>
    </row>
    <row r="18" spans="1:3">
      <c t="s" r="A18" s="4">
        <v>291</v>
      </c>
      <c t="n" r="B18" s="11">
        <v>160.3</v>
      </c>
    </row>
    <row r="19" spans="1:3">
      <c t="s" r="A19" s="4">
        <v>292</v>
      </c>
      <c t="n" r="B19" s="10">
        <v>24.7</v>
      </c>
    </row>
    <row r="20" spans="1:3">
      <c t="s" r="A20" s="4">
        <v>288</v>
      </c>
      <c t="s" r="B20" s="4">
        <v>289</v>
      </c>
    </row>
    <row r="21" spans="1:3">
      <c t="s" r="A21" s="4">
        <v>276</v>
      </c>
      <c t="n" r="B21" s="7">
        <v>15</v>
      </c>
      <c t="n" r="C21" s="7">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1"/>
  </cols>
  <sheetData>
    <row r="1" spans="1:2">
      <c t="s" r="A1" s="1">
        <v>293</v>
      </c>
      <c t="s" r="B1" s="2">
        <v>1</v>
      </c>
    </row>
    <row r="2" spans="1:2">
      <c t="s" r="B2" s="2">
        <v>282</v>
      </c>
    </row>
    <row r="3" spans="1:2">
      <c t="s" r="A3" s="4">
        <v>279</v>
      </c>
    </row>
    <row r="4" spans="1:2">
      <c t="s" r="A4" s="3">
        <v>275</v>
      </c>
    </row>
    <row r="5" spans="1:2">
      <c t="s" r="A5" s="4">
        <v>287</v>
      </c>
      <c t="n" r="B5" s="7">
        <v>100</v>
      </c>
    </row>
    <row r="6" spans="1:2">
      <c t="s" r="A6" s="4">
        <v>294</v>
      </c>
      <c t="s" r="B6" s="4">
        <v>295</v>
      </c>
    </row>
    <row r="7" spans="1:2">
      <c t="s" r="A7" s="4">
        <v>288</v>
      </c>
      <c t="s" r="B7" s="4">
        <v>289</v>
      </c>
    </row>
    <row r="8" spans="1:2">
      <c t="s" r="A8" s="4">
        <v>280</v>
      </c>
    </row>
    <row r="9" spans="1:2">
      <c t="s" r="A9" s="3">
        <v>275</v>
      </c>
    </row>
    <row r="10" spans="1:2">
      <c t="s" r="A10" s="4">
        <v>287</v>
      </c>
      <c t="n" r="B10" s="7">
        <v>200</v>
      </c>
    </row>
    <row r="11" spans="1:2">
      <c t="s" r="A11" s="4">
        <v>294</v>
      </c>
      <c t="s" r="B11" s="4">
        <v>296</v>
      </c>
    </row>
    <row r="12" spans="1:2">
      <c t="s" r="A12" s="4">
        <v>288</v>
      </c>
      <c t="s" r="B12"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Q72"/>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2"/>
    <col customWidth="1" max="5" min="5" width="20"/>
    <col customWidth="1" max="6" min="6" width="27"/>
    <col customWidth="1" max="7" min="7" width="29"/>
    <col customWidth="1" max="8" min="8" width="21"/>
    <col customWidth="1" max="9" min="9" width="14"/>
    <col customWidth="1" max="10" min="10" width="25"/>
    <col customWidth="1" max="11" min="11" width="22"/>
    <col customWidth="1" max="12" min="12" width="22"/>
    <col customWidth="1" max="13" min="13" width="14"/>
    <col customWidth="1" max="14" min="14" width="20"/>
    <col customWidth="1" max="15" min="15" width="25"/>
    <col customWidth="1" max="16" min="16" width="21"/>
    <col customWidth="1" max="17" min="17" width="21"/>
  </cols>
  <sheetData>
    <row r="1" spans="1:17">
      <c t="s" r="A1" s="1">
        <v>297</v>
      </c>
      <c t="s" r="B1" s="2">
        <v>298</v>
      </c>
      <c t="s" r="C1" s="2">
        <v>299</v>
      </c>
      <c t="s" r="D1" s="2">
        <v>300</v>
      </c>
      <c t="s" r="E1" s="2">
        <v>301</v>
      </c>
      <c t="s" r="F1" s="2">
        <v>302</v>
      </c>
      <c t="s" r="G1" s="2">
        <v>198</v>
      </c>
      <c t="s" r="H1" s="2">
        <v>303</v>
      </c>
      <c t="s" r="I1" s="2">
        <v>304</v>
      </c>
      <c t="s" r="J1" s="2">
        <v>305</v>
      </c>
      <c t="s" r="K1" s="2">
        <v>306</v>
      </c>
      <c t="s" r="L1" s="2">
        <v>307</v>
      </c>
      <c t="s" r="M1" s="2">
        <v>308</v>
      </c>
      <c t="s" r="N1" s="2">
        <v>309</v>
      </c>
      <c t="s" r="O1" s="2">
        <v>310</v>
      </c>
      <c t="s" r="P1" s="2">
        <v>199</v>
      </c>
      <c t="s" r="Q1" s="2">
        <v>311</v>
      </c>
    </row>
    <row r="2" spans="1:17">
      <c t="s" r="A2" s="3">
        <v>312</v>
      </c>
    </row>
    <row r="3" spans="1:17">
      <c t="s" r="A3" s="4">
        <v>313</v>
      </c>
      <c t="n" r="G3" s="7">
        <v>900000</v>
      </c>
    </row>
    <row r="4" spans="1:17">
      <c t="s" r="A4" s="4">
        <v>314</v>
      </c>
      <c t="n" r="G4" s="6">
        <v>500000</v>
      </c>
    </row>
    <row r="5" spans="1:17">
      <c t="s" r="A5" s="4">
        <v>315</v>
      </c>
      <c t="n" r="G5" s="7">
        <v>300000</v>
      </c>
    </row>
    <row r="6" spans="1:17">
      <c t="s" r="A6" s="4">
        <v>316</v>
      </c>
      <c t="s" r="G6" s="4">
        <v>317</v>
      </c>
    </row>
    <row r="7" spans="1:17">
      <c t="s" r="A7" s="4">
        <v>318</v>
      </c>
      <c t="n" r="G7" s="6">
        <v>34</v>
      </c>
    </row>
    <row r="8" spans="1:17">
      <c t="s" r="A8" s="4">
        <v>319</v>
      </c>
    </row>
    <row r="9" spans="1:17">
      <c t="s" r="A9" s="3">
        <v>312</v>
      </c>
    </row>
    <row r="10" spans="1:17">
      <c t="s" r="A10" s="4">
        <v>320</v>
      </c>
      <c t="n" r="H10" s="7">
        <v>8000000</v>
      </c>
    </row>
    <row r="11" spans="1:17">
      <c t="s" r="A11" s="4">
        <v>321</v>
      </c>
      <c t="n" r="P11" s="7">
        <v>5300000</v>
      </c>
      <c t="n" r="Q11" s="7">
        <v>8000000</v>
      </c>
    </row>
    <row r="12" spans="1:17">
      <c t="s" r="A12" s="4">
        <v>322</v>
      </c>
    </row>
    <row r="13" spans="1:17">
      <c t="s" r="A13" s="3">
        <v>312</v>
      </c>
    </row>
    <row r="14" spans="1:17">
      <c t="s" r="A14" s="4">
        <v>323</v>
      </c>
      <c t="n" r="L14" s="6">
        <v>1</v>
      </c>
    </row>
    <row r="15" spans="1:17">
      <c t="s" r="A15" s="4">
        <v>324</v>
      </c>
      <c t="n" r="G15" s="7">
        <v>800000</v>
      </c>
    </row>
    <row r="16" spans="1:17">
      <c t="s" r="A16" s="4">
        <v>325</v>
      </c>
    </row>
    <row r="17" spans="1:17">
      <c t="s" r="A17" s="3">
        <v>312</v>
      </c>
    </row>
    <row r="18" spans="1:17">
      <c t="s" r="A18" s="4">
        <v>323</v>
      </c>
      <c t="n" r="K18" s="6">
        <v>3</v>
      </c>
    </row>
    <row r="19" spans="1:17">
      <c t="s" r="A19" s="4">
        <v>326</v>
      </c>
    </row>
    <row r="20" spans="1:17">
      <c t="s" r="A20" s="3">
        <v>312</v>
      </c>
    </row>
    <row r="21" spans="1:17">
      <c t="s" r="A21" s="4">
        <v>324</v>
      </c>
      <c t="n" r="G21" s="7">
        <v>4700000</v>
      </c>
    </row>
    <row r="22" spans="1:17">
      <c t="s" r="A22" s="4">
        <v>327</v>
      </c>
    </row>
    <row r="23" spans="1:17">
      <c t="s" r="A23" s="3">
        <v>312</v>
      </c>
    </row>
    <row r="24" spans="1:17">
      <c t="s" r="A24" s="4">
        <v>328</v>
      </c>
      <c t="n" r="B24" s="6">
        <v>142</v>
      </c>
    </row>
    <row r="25" spans="1:17">
      <c t="s" r="A25" s="4">
        <v>329</v>
      </c>
      <c t="n" r="B25" s="6">
        <v>500</v>
      </c>
    </row>
    <row r="26" spans="1:17">
      <c t="s" r="A26" s="4">
        <v>330</v>
      </c>
    </row>
    <row r="27" spans="1:17">
      <c t="s" r="A27" s="3">
        <v>312</v>
      </c>
    </row>
    <row r="28" spans="1:17">
      <c t="s" r="A28" s="4">
        <v>331</v>
      </c>
      <c t="n" r="B28" s="6">
        <v>2011</v>
      </c>
    </row>
    <row r="29" spans="1:17">
      <c t="s" r="A29" s="4">
        <v>332</v>
      </c>
    </row>
    <row r="30" spans="1:17">
      <c t="s" r="A30" s="3">
        <v>312</v>
      </c>
    </row>
    <row r="31" spans="1:17">
      <c t="s" r="A31" s="4">
        <v>331</v>
      </c>
      <c t="n" r="B31" s="6">
        <v>2014</v>
      </c>
    </row>
    <row r="32" spans="1:17">
      <c t="s" r="A32" s="4">
        <v>333</v>
      </c>
    </row>
    <row r="33" spans="1:17">
      <c t="s" r="A33" s="3">
        <v>312</v>
      </c>
    </row>
    <row r="34" spans="1:17">
      <c t="s" r="A34" s="4">
        <v>334</v>
      </c>
      <c t="n" r="N34" s="6">
        <v>137</v>
      </c>
    </row>
    <row r="35" spans="1:17">
      <c t="s" r="A35" s="4">
        <v>335</v>
      </c>
    </row>
    <row r="36" spans="1:17">
      <c t="s" r="A36" s="3">
        <v>312</v>
      </c>
    </row>
    <row r="37" spans="1:17">
      <c t="s" r="A37" s="4">
        <v>334</v>
      </c>
      <c t="n" r="F37" s="6">
        <v>114</v>
      </c>
    </row>
    <row r="38" spans="1:17">
      <c t="s" r="A38" s="4">
        <v>336</v>
      </c>
      <c t="n" r="F38" s="7">
        <v>5600000</v>
      </c>
    </row>
    <row r="39" spans="1:17">
      <c t="s" r="A39" s="4">
        <v>337</v>
      </c>
    </row>
    <row r="40" spans="1:17">
      <c t="s" r="A40" s="3">
        <v>312</v>
      </c>
    </row>
    <row r="41" spans="1:17">
      <c t="s" r="A41" s="4">
        <v>334</v>
      </c>
      <c t="n" r="E41" s="6">
        <v>28</v>
      </c>
    </row>
    <row r="42" spans="1:17">
      <c t="s" r="A42" s="4">
        <v>338</v>
      </c>
    </row>
    <row r="43" spans="1:17">
      <c t="s" r="A43" s="3">
        <v>312</v>
      </c>
    </row>
    <row r="44" spans="1:17">
      <c t="s" r="A44" s="4">
        <v>334</v>
      </c>
      <c t="n" r="E44" s="6">
        <v>76</v>
      </c>
    </row>
    <row r="45" spans="1:17">
      <c t="s" r="A45" s="4">
        <v>339</v>
      </c>
      <c t="n" r="E45" s="6">
        <v>74</v>
      </c>
    </row>
    <row r="46" spans="1:17">
      <c t="s" r="A46" s="4">
        <v>340</v>
      </c>
    </row>
    <row r="47" spans="1:17">
      <c t="s" r="A47" s="3">
        <v>312</v>
      </c>
    </row>
    <row r="48" spans="1:17">
      <c t="s" r="A48" s="4">
        <v>334</v>
      </c>
      <c t="n" r="E48" s="6">
        <v>10</v>
      </c>
    </row>
    <row r="49" spans="1:17">
      <c t="s" r="A49" s="4">
        <v>339</v>
      </c>
      <c t="n" r="E49" s="6">
        <v>8</v>
      </c>
    </row>
    <row r="50" spans="1:17">
      <c t="s" r="A50" s="4">
        <v>341</v>
      </c>
    </row>
    <row r="51" spans="1:17">
      <c t="s" r="A51" s="3">
        <v>312</v>
      </c>
    </row>
    <row r="52" spans="1:17">
      <c t="s" r="A52" s="4">
        <v>342</v>
      </c>
      <c t="n" r="D52" s="6">
        <v>5</v>
      </c>
    </row>
    <row r="53" spans="1:17">
      <c t="s" r="A53" s="4">
        <v>343</v>
      </c>
    </row>
    <row r="54" spans="1:17">
      <c t="s" r="A54" s="3">
        <v>312</v>
      </c>
    </row>
    <row r="55" spans="1:17">
      <c t="s" r="A55" s="4">
        <v>344</v>
      </c>
      <c t="n" r="O55" s="6">
        <v>30</v>
      </c>
    </row>
    <row r="56" spans="1:17">
      <c t="s" r="A56" s="4">
        <v>345</v>
      </c>
    </row>
    <row r="57" spans="1:17">
      <c t="s" r="A57" s="3">
        <v>312</v>
      </c>
    </row>
    <row r="58" spans="1:17">
      <c t="s" r="A58" s="4">
        <v>344</v>
      </c>
      <c t="n" r="J58" s="6">
        <v>16</v>
      </c>
    </row>
    <row r="59" spans="1:17">
      <c t="s" r="A59" s="4">
        <v>346</v>
      </c>
    </row>
    <row r="60" spans="1:17">
      <c t="s" r="A60" s="3">
        <v>312</v>
      </c>
    </row>
    <row r="61" spans="1:17">
      <c t="s" r="A61" s="4">
        <v>334</v>
      </c>
      <c t="n" r="C61" s="6">
        <v>9</v>
      </c>
    </row>
    <row r="62" spans="1:17">
      <c t="s" r="A62" s="4">
        <v>336</v>
      </c>
      <c t="n" r="C62" s="7">
        <v>3700000</v>
      </c>
    </row>
    <row r="63" spans="1:17">
      <c t="s" r="A63" s="4">
        <v>347</v>
      </c>
      <c t="n" r="C63" s="7">
        <v>5600000</v>
      </c>
    </row>
    <row r="64" spans="1:17">
      <c t="s" r="A64" s="4">
        <v>348</v>
      </c>
    </row>
    <row r="65" spans="1:17">
      <c t="s" r="A65" s="3">
        <v>312</v>
      </c>
    </row>
    <row r="66" spans="1:17">
      <c t="s" r="A66" s="4">
        <v>342</v>
      </c>
      <c t="n" r="D66" s="6">
        <v>4</v>
      </c>
    </row>
    <row r="67" spans="1:17">
      <c t="s" r="A67" s="4">
        <v>349</v>
      </c>
    </row>
    <row r="68" spans="1:17">
      <c t="s" r="A68" s="3">
        <v>312</v>
      </c>
    </row>
    <row r="69" spans="1:17">
      <c t="s" r="A69" s="4">
        <v>350</v>
      </c>
      <c t="n" r="I69" s="6">
        <v>53</v>
      </c>
    </row>
    <row r="70" spans="1:17">
      <c t="s" r="A70" s="4">
        <v>351</v>
      </c>
    </row>
    <row r="71" spans="1:17">
      <c t="s" r="A71" s="3">
        <v>312</v>
      </c>
    </row>
    <row r="72" spans="1:17">
      <c t="s" r="A72" s="4">
        <v>350</v>
      </c>
      <c t="n" r="M72" s="6">
        <v>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2"/>
  </cols>
  <sheetData>
    <row r="1" spans="1:2">
      <c t="s" r="A1" s="1">
        <v>352</v>
      </c>
      <c t="s" r="B1" s="2">
        <v>1</v>
      </c>
    </row>
    <row r="2" spans="1:2">
      <c t="s" r="B2" s="2">
        <v>353</v>
      </c>
    </row>
    <row r="3" spans="1:2">
      <c t="s" r="A3" s="3">
        <v>155</v>
      </c>
    </row>
    <row r="4" spans="1:2">
      <c t="s" r="A4" s="4">
        <v>354</v>
      </c>
      <c t="n" r="B4" s="6">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355</v>
      </c>
      <c t="s" r="B1" s="2">
        <v>1</v>
      </c>
    </row>
    <row r="2" spans="1:3">
      <c t="s" r="B2" s="2">
        <v>2</v>
      </c>
      <c t="s" r="C2" s="2">
        <v>78</v>
      </c>
    </row>
    <row r="3" spans="1:3">
      <c t="s" r="A3" s="3">
        <v>356</v>
      </c>
    </row>
    <row r="4" spans="1:3">
      <c t="s" r="A4" s="4">
        <v>79</v>
      </c>
      <c t="n" r="B4" s="7">
        <v>348817</v>
      </c>
      <c t="n" r="C4" s="7">
        <v>301572</v>
      </c>
    </row>
    <row r="5" spans="1:3">
      <c t="s" r="A5" s="4">
        <v>80</v>
      </c>
      <c t="n" r="B5" s="6">
        <v>201837</v>
      </c>
      <c t="n" r="C5" s="6">
        <v>170961</v>
      </c>
    </row>
    <row r="6" spans="1:3">
      <c t="s" r="A6" s="4">
        <v>357</v>
      </c>
      <c t="n" r="B6" s="6">
        <v>127500</v>
      </c>
      <c t="n" r="C6" s="6">
        <v>104000</v>
      </c>
    </row>
    <row r="7" spans="1:3">
      <c t="s" r="A7" s="4">
        <v>85</v>
      </c>
      <c t="n" r="B7" s="6">
        <v>3940</v>
      </c>
      <c t="n" r="C7" s="6">
        <v>2976</v>
      </c>
    </row>
    <row r="8" spans="1:3">
      <c t="s" r="A8" s="4">
        <v>86</v>
      </c>
      <c t="n" r="B8" s="6">
        <v>4473</v>
      </c>
      <c t="n" r="C8" s="6">
        <v>6537</v>
      </c>
    </row>
    <row r="9" spans="1:3">
      <c t="s" r="A9" s="4">
        <v>87</v>
      </c>
      <c t="n" r="B9" s="6">
        <v>0</v>
      </c>
      <c t="n" r="C9" s="6">
        <v>75193</v>
      </c>
    </row>
    <row r="10" spans="1:3">
      <c t="s" r="A10" s="4">
        <v>88</v>
      </c>
      <c t="n" r="B10" s="6">
        <v>337754</v>
      </c>
      <c t="n" r="C10" s="6">
        <v>359676</v>
      </c>
    </row>
    <row r="11" spans="1:3">
      <c t="s" r="A11" s="4">
        <v>89</v>
      </c>
      <c t="n" r="B11" s="6">
        <v>11063</v>
      </c>
      <c t="n" r="C11" s="6">
        <v>-58104</v>
      </c>
    </row>
    <row r="12" spans="1:3">
      <c t="s" r="A12" s="4">
        <v>211</v>
      </c>
    </row>
    <row r="13" spans="1:3">
      <c t="s" r="A13" s="3">
        <v>356</v>
      </c>
    </row>
    <row r="14" spans="1:3">
      <c t="s" r="A14" s="4">
        <v>79</v>
      </c>
      <c t="n" r="B14" s="6">
        <v>272700</v>
      </c>
      <c t="n" r="C14" s="6">
        <v>241400</v>
      </c>
    </row>
    <row r="15" spans="1:3">
      <c t="s" r="A15" s="4">
        <v>80</v>
      </c>
      <c t="n" r="B15" s="6">
        <v>160800</v>
      </c>
      <c t="n" r="C15" s="6">
        <v>138700</v>
      </c>
    </row>
    <row r="16" spans="1:3">
      <c t="s" r="A16" s="4">
        <v>357</v>
      </c>
      <c t="n" r="B16" s="6">
        <v>71200</v>
      </c>
      <c t="n" r="C16" s="6">
        <v>62800</v>
      </c>
    </row>
    <row r="17" spans="1:3">
      <c t="s" r="A17" s="4">
        <v>85</v>
      </c>
      <c t="n" r="B17" s="6">
        <v>3200</v>
      </c>
      <c t="n" r="C17" s="6">
        <v>2600</v>
      </c>
    </row>
    <row r="18" spans="1:3">
      <c t="s" r="A18" s="4">
        <v>86</v>
      </c>
      <c t="n" r="B18" s="6">
        <v>1300</v>
      </c>
      <c t="n" r="C18" s="6">
        <v>1500</v>
      </c>
    </row>
    <row r="19" spans="1:3">
      <c t="s" r="A19" s="4">
        <v>87</v>
      </c>
      <c t="n" r="B19" s="6">
        <v>0</v>
      </c>
      <c t="n" r="C19" s="6">
        <v>0</v>
      </c>
    </row>
    <row r="20" spans="1:3">
      <c t="s" r="A20" s="4">
        <v>88</v>
      </c>
      <c t="n" r="B20" s="6">
        <v>236500</v>
      </c>
      <c t="n" r="C20" s="6">
        <v>205600</v>
      </c>
    </row>
    <row r="21" spans="1:3">
      <c t="s" r="A21" s="4">
        <v>89</v>
      </c>
      <c t="n" r="B21" s="6">
        <v>36200</v>
      </c>
      <c t="n" r="C21" s="6">
        <v>35800</v>
      </c>
    </row>
    <row r="22" spans="1:3">
      <c t="s" r="A22" s="4">
        <v>213</v>
      </c>
    </row>
    <row r="23" spans="1:3">
      <c t="s" r="A23" s="3">
        <v>356</v>
      </c>
    </row>
    <row r="24" spans="1:3">
      <c t="s" r="A24" s="4">
        <v>79</v>
      </c>
      <c t="n" r="B24" s="6">
        <v>73000</v>
      </c>
      <c t="n" r="C24" s="6">
        <v>60200</v>
      </c>
    </row>
    <row r="25" spans="1:3">
      <c t="s" r="A25" s="4">
        <v>80</v>
      </c>
      <c t="n" r="B25" s="6">
        <v>38800</v>
      </c>
      <c t="n" r="C25" s="6">
        <v>32300</v>
      </c>
    </row>
    <row r="26" spans="1:3">
      <c t="s" r="A26" s="4">
        <v>357</v>
      </c>
      <c t="n" r="B26" s="6">
        <v>16900</v>
      </c>
      <c t="n" r="C26" s="6">
        <v>14400</v>
      </c>
    </row>
    <row r="27" spans="1:3">
      <c t="s" r="A27" s="4">
        <v>85</v>
      </c>
      <c t="n" r="B27" s="6">
        <v>700</v>
      </c>
      <c t="n" r="C27" s="6">
        <v>400</v>
      </c>
    </row>
    <row r="28" spans="1:3">
      <c t="s" r="A28" s="4">
        <v>86</v>
      </c>
      <c t="n" r="B28" s="6">
        <v>300</v>
      </c>
      <c t="n" r="C28" s="6">
        <v>400</v>
      </c>
    </row>
    <row r="29" spans="1:3">
      <c t="s" r="A29" s="4">
        <v>87</v>
      </c>
      <c t="n" r="B29" s="6">
        <v>0</v>
      </c>
      <c t="n" r="C29" s="6">
        <v>0</v>
      </c>
    </row>
    <row r="30" spans="1:3">
      <c t="s" r="A30" s="4">
        <v>88</v>
      </c>
      <c t="n" r="B30" s="6">
        <v>56700</v>
      </c>
      <c t="n" r="C30" s="6">
        <v>47500</v>
      </c>
    </row>
    <row r="31" spans="1:3">
      <c t="s" r="A31" s="4">
        <v>89</v>
      </c>
      <c t="n" r="B31" s="6">
        <v>16300</v>
      </c>
      <c t="n" r="C31" s="6">
        <v>12700</v>
      </c>
    </row>
    <row r="32" spans="1:3">
      <c t="s" r="A32" s="4">
        <v>214</v>
      </c>
    </row>
    <row r="33" spans="1:3">
      <c t="s" r="A33" s="3">
        <v>356</v>
      </c>
    </row>
    <row r="34" spans="1:3">
      <c t="s" r="A34" s="4">
        <v>79</v>
      </c>
      <c t="n" r="B34" s="6">
        <v>3100</v>
      </c>
      <c t="n" r="C34" s="6">
        <v>0</v>
      </c>
    </row>
    <row r="35" spans="1:3">
      <c t="s" r="A35" s="4">
        <v>80</v>
      </c>
      <c t="n" r="B35" s="6">
        <v>2200</v>
      </c>
      <c t="n" r="C35" s="6">
        <v>0</v>
      </c>
    </row>
    <row r="36" spans="1:3">
      <c t="s" r="A36" s="4">
        <v>357</v>
      </c>
      <c t="n" r="B36" s="6">
        <v>400</v>
      </c>
      <c t="n" r="C36" s="6">
        <v>0</v>
      </c>
    </row>
    <row r="37" spans="1:3">
      <c t="s" r="A37" s="4">
        <v>85</v>
      </c>
      <c t="n" r="B37" s="6">
        <v>0</v>
      </c>
      <c t="n" r="C37" s="6">
        <v>0</v>
      </c>
    </row>
    <row r="38" spans="1:3">
      <c t="s" r="A38" s="4">
        <v>86</v>
      </c>
      <c t="n" r="B38" s="6">
        <v>0</v>
      </c>
      <c t="n" r="C38" s="6">
        <v>0</v>
      </c>
    </row>
    <row r="39" spans="1:3">
      <c t="s" r="A39" s="4">
        <v>87</v>
      </c>
      <c t="n" r="B39" s="6">
        <v>0</v>
      </c>
      <c t="n" r="C39" s="6">
        <v>0</v>
      </c>
    </row>
    <row r="40" spans="1:3">
      <c t="s" r="A40" s="4">
        <v>88</v>
      </c>
      <c t="n" r="B40" s="6">
        <v>2600</v>
      </c>
      <c t="n" r="C40" s="6">
        <v>0</v>
      </c>
    </row>
    <row r="41" spans="1:3">
      <c t="s" r="A41" s="4">
        <v>89</v>
      </c>
      <c t="n" r="B41" s="6">
        <v>500</v>
      </c>
      <c t="n" r="C41" s="6">
        <v>0</v>
      </c>
    </row>
    <row r="42" spans="1:3">
      <c t="s" r="A42" s="4">
        <v>358</v>
      </c>
    </row>
    <row r="43" spans="1:3">
      <c t="s" r="A43" s="3">
        <v>356</v>
      </c>
    </row>
    <row r="44" spans="1:3">
      <c t="s" r="A44" s="4">
        <v>79</v>
      </c>
      <c t="n" r="B44" s="6">
        <v>0</v>
      </c>
      <c t="n" r="C44" s="6">
        <v>0</v>
      </c>
    </row>
    <row r="45" spans="1:3">
      <c t="s" r="A45" s="4">
        <v>80</v>
      </c>
      <c t="n" r="B45" s="6">
        <v>0</v>
      </c>
      <c t="n" r="C45" s="6">
        <v>0</v>
      </c>
    </row>
    <row r="46" spans="1:3">
      <c t="s" r="A46" s="4">
        <v>357</v>
      </c>
      <c t="n" r="B46" s="6">
        <v>39000</v>
      </c>
      <c t="n" r="C46" s="6">
        <v>26800</v>
      </c>
    </row>
    <row r="47" spans="1:3">
      <c t="s" r="A47" s="4">
        <v>85</v>
      </c>
      <c t="n" r="B47" s="6">
        <v>0</v>
      </c>
      <c t="n" r="C47" s="6">
        <v>0</v>
      </c>
    </row>
    <row r="48" spans="1:3">
      <c t="s" r="A48" s="4">
        <v>86</v>
      </c>
      <c t="n" r="B48" s="6">
        <v>2900</v>
      </c>
      <c t="n" r="C48" s="6">
        <v>4600</v>
      </c>
    </row>
    <row r="49" spans="1:3">
      <c t="s" r="A49" s="4">
        <v>87</v>
      </c>
      <c t="n" r="B49" s="6">
        <v>0</v>
      </c>
      <c t="n" r="C49" s="6">
        <v>75200</v>
      </c>
    </row>
    <row r="50" spans="1:3">
      <c t="s" r="A50" s="4">
        <v>88</v>
      </c>
      <c t="n" r="B50" s="6">
        <v>41900</v>
      </c>
      <c t="n" r="C50" s="6">
        <v>106600</v>
      </c>
    </row>
    <row r="51" spans="1:3">
      <c t="s" r="A51" s="4">
        <v>89</v>
      </c>
      <c t="n" r="B51" s="7">
        <v>-41900</v>
      </c>
      <c t="n" r="C51" s="7">
        <v>-106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59</v>
      </c>
      <c t="s" r="B1" s="2">
        <v>1</v>
      </c>
    </row>
    <row r="2" spans="1:4">
      <c t="s" r="B2" s="2">
        <v>2</v>
      </c>
      <c t="s" r="C2" s="2">
        <v>78</v>
      </c>
      <c t="s" r="D2" s="2">
        <v>360</v>
      </c>
    </row>
    <row r="3" spans="1:4">
      <c t="s" r="A3" s="3">
        <v>158</v>
      </c>
    </row>
    <row r="4" spans="1:4">
      <c t="s" r="A4" s="4">
        <v>361</v>
      </c>
      <c t="n" r="D4" s="7">
        <v>75000</v>
      </c>
    </row>
    <row r="5" spans="1:4">
      <c t="s" r="A5" s="4">
        <v>362</v>
      </c>
      <c t="n" r="B5" s="6">
        <v>324141</v>
      </c>
    </row>
    <row r="6" spans="1:4">
      <c t="s" r="A6" s="4">
        <v>363</v>
      </c>
      <c t="n" r="B6" s="9">
        <v>37.96</v>
      </c>
    </row>
    <row r="7" spans="1:4">
      <c t="s" r="A7" s="4">
        <v>131</v>
      </c>
      <c t="n" r="B7" s="7">
        <v>12315</v>
      </c>
      <c t="n" r="C7"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30</v>
      </c>
    </row>
    <row r="2" spans="1:3">
      <c t="s" r="A2" s="4">
        <v>65</v>
      </c>
      <c t="n" r="B2" s="7">
        <v>16751</v>
      </c>
      <c t="n" r="C2" s="7">
        <v>16526</v>
      </c>
    </row>
    <row r="3" spans="1:3">
      <c t="s" r="A3" s="4">
        <v>66</v>
      </c>
      <c t="n" r="B3" s="6">
        <v>143277</v>
      </c>
      <c t="n" r="C3" s="6">
        <v>141793</v>
      </c>
    </row>
    <row r="4" spans="1:3">
      <c t="s" r="A4" s="4">
        <v>67</v>
      </c>
      <c t="n" r="B4" s="7">
        <v>25885</v>
      </c>
      <c t="n" r="C4" s="7">
        <v>25386</v>
      </c>
    </row>
    <row r="5" spans="1:3">
      <c t="s" r="A5" s="4">
        <v>68</v>
      </c>
      <c t="n" r="B5" s="8">
        <v>0.001</v>
      </c>
      <c t="n" r="C5" s="8">
        <v>0.001</v>
      </c>
    </row>
    <row r="6" spans="1:3">
      <c t="s" r="A6" s="4">
        <v>69</v>
      </c>
      <c t="n" r="B6" s="6">
        <v>5000000</v>
      </c>
      <c t="n" r="C6" s="6">
        <v>5000000</v>
      </c>
    </row>
    <row r="7" spans="1:3">
      <c t="s" r="A7" s="4">
        <v>70</v>
      </c>
      <c t="n" r="B7" s="6">
        <v>0</v>
      </c>
      <c t="n" r="C7" s="6">
        <v>0</v>
      </c>
    </row>
    <row r="8" spans="1:3">
      <c t="s" r="A8" s="4">
        <v>71</v>
      </c>
      <c t="n" r="B8" s="6">
        <v>0</v>
      </c>
      <c t="n" r="C8" s="6">
        <v>0</v>
      </c>
    </row>
    <row r="9" spans="1:3">
      <c t="s" r="A9" s="4">
        <v>72</v>
      </c>
      <c t="n" r="B9" s="8">
        <v>0.001</v>
      </c>
      <c t="n" r="C9" s="8">
        <v>0.001</v>
      </c>
    </row>
    <row r="10" spans="1:3">
      <c t="s" r="A10" s="4">
        <v>73</v>
      </c>
      <c t="n" r="B10" s="6">
        <v>60000000</v>
      </c>
      <c t="n" r="C10" s="6">
        <v>60000000</v>
      </c>
    </row>
    <row r="11" spans="1:3">
      <c t="s" r="A11" s="4">
        <v>74</v>
      </c>
      <c t="n" r="B11" s="6">
        <v>34849466</v>
      </c>
      <c t="n" r="C11" s="6">
        <v>34786966</v>
      </c>
    </row>
    <row r="12" spans="1:3">
      <c t="s" r="A12" s="4">
        <v>75</v>
      </c>
      <c t="n" r="B12" s="6">
        <v>33340512</v>
      </c>
      <c t="n" r="C12" s="6">
        <v>33607282</v>
      </c>
    </row>
    <row r="13" spans="1:3">
      <c t="s" r="A13" s="4">
        <v>76</v>
      </c>
      <c t="n" r="B13" s="6">
        <v>1508954</v>
      </c>
      <c t="n" r="C13" s="6">
        <v>11796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t="s" r="A1" s="1">
        <v>364</v>
      </c>
      <c t="s" r="B1" s="2">
        <v>1</v>
      </c>
      <c t="s" r="C1" s="2">
        <v>365</v>
      </c>
    </row>
    <row r="2" spans="1:3">
      <c t="s" r="B2" s="2">
        <v>2</v>
      </c>
      <c t="s" r="C2" s="2">
        <v>366</v>
      </c>
    </row>
    <row r="3" spans="1:3">
      <c t="s" r="A3" s="3">
        <v>161</v>
      </c>
    </row>
    <row r="4" spans="1:3">
      <c t="s" r="A4" s="4">
        <v>367</v>
      </c>
      <c t="n" r="B4" s="10">
        <v>0.6</v>
      </c>
    </row>
    <row r="5" spans="1:3">
      <c t="s" r="A5" s="4">
        <v>368</v>
      </c>
      <c t="n" r="C5" s="10">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78</v>
      </c>
    </row>
    <row r="3" spans="1:3">
      <c t="s" r="A3" s="4">
        <v>79</v>
      </c>
      <c t="n" r="B3" s="7">
        <v>348817</v>
      </c>
      <c t="n" r="C3" s="7">
        <v>301572</v>
      </c>
    </row>
    <row r="4" spans="1:3">
      <c t="s" r="A4" s="4">
        <v>80</v>
      </c>
      <c t="n" r="B4" s="6">
        <v>201837</v>
      </c>
      <c t="n" r="C4" s="6">
        <v>170961</v>
      </c>
    </row>
    <row r="5" spans="1:3">
      <c t="s" r="A5" s="3">
        <v>81</v>
      </c>
    </row>
    <row r="6" spans="1:3">
      <c t="s" r="A6" s="4">
        <v>82</v>
      </c>
      <c t="n" r="B6" s="6">
        <v>76717</v>
      </c>
      <c t="n" r="C6" s="6">
        <v>68555</v>
      </c>
    </row>
    <row r="7" spans="1:3">
      <c t="s" r="A7" s="4">
        <v>83</v>
      </c>
      <c t="n" r="B7" s="6">
        <v>4070</v>
      </c>
      <c t="n" r="C7" s="6">
        <v>2384</v>
      </c>
    </row>
    <row r="8" spans="1:3">
      <c t="s" r="A8" s="4">
        <v>84</v>
      </c>
      <c t="n" r="B8" s="6">
        <v>46717</v>
      </c>
      <c t="n" r="C8" s="6">
        <v>33070</v>
      </c>
    </row>
    <row r="9" spans="1:3">
      <c t="s" r="A9" s="4">
        <v>85</v>
      </c>
      <c t="n" r="B9" s="6">
        <v>3940</v>
      </c>
      <c t="n" r="C9" s="6">
        <v>2976</v>
      </c>
    </row>
    <row r="10" spans="1:3">
      <c t="s" r="A10" s="4">
        <v>86</v>
      </c>
      <c t="n" r="B10" s="6">
        <v>4473</v>
      </c>
      <c t="n" r="C10" s="6">
        <v>6537</v>
      </c>
    </row>
    <row r="11" spans="1:3">
      <c t="s" r="A11" s="4">
        <v>87</v>
      </c>
      <c t="n" r="B11" s="6">
        <v>0</v>
      </c>
      <c t="n" r="C11" s="6">
        <v>75193</v>
      </c>
    </row>
    <row r="12" spans="1:3">
      <c t="s" r="A12" s="4">
        <v>88</v>
      </c>
      <c t="n" r="B12" s="6">
        <v>337754</v>
      </c>
      <c t="n" r="C12" s="6">
        <v>359676</v>
      </c>
    </row>
    <row r="13" spans="1:3">
      <c t="s" r="A13" s="4">
        <v>89</v>
      </c>
      <c t="n" r="B13" s="6">
        <v>11063</v>
      </c>
      <c t="n" r="C13" s="6">
        <v>-58104</v>
      </c>
    </row>
    <row r="14" spans="1:3">
      <c t="s" r="A14" s="3">
        <v>90</v>
      </c>
    </row>
    <row r="15" spans="1:3">
      <c t="s" r="A15" s="4">
        <v>91</v>
      </c>
      <c t="n" r="B15" s="6">
        <v>22</v>
      </c>
      <c t="n" r="C15" s="6">
        <v>22</v>
      </c>
    </row>
    <row r="16" spans="1:3">
      <c t="s" r="A16" s="4">
        <v>92</v>
      </c>
      <c t="n" r="B16" s="6">
        <v>-1112</v>
      </c>
      <c t="n" r="C16" s="6">
        <v>-2426</v>
      </c>
    </row>
    <row r="17" spans="1:3">
      <c t="s" r="A17" s="4">
        <v>93</v>
      </c>
      <c t="n" r="B17" s="6">
        <v>-5</v>
      </c>
      <c t="n" r="C17" s="6">
        <v>1951</v>
      </c>
    </row>
    <row r="18" spans="1:3">
      <c t="s" r="A18" s="4">
        <v>94</v>
      </c>
      <c t="n" r="B18" s="6">
        <v>735</v>
      </c>
      <c t="n" r="C18" s="6">
        <v>2134</v>
      </c>
    </row>
    <row r="19" spans="1:3">
      <c t="s" r="A19" s="4">
        <v>95</v>
      </c>
      <c t="n" r="B19" s="6">
        <v>-360</v>
      </c>
      <c t="n" r="C19" s="6">
        <v>1681</v>
      </c>
    </row>
    <row r="20" spans="1:3">
      <c t="s" r="A20" s="4">
        <v>96</v>
      </c>
      <c t="n" r="B20" s="6">
        <v>10703</v>
      </c>
      <c t="n" r="C20" s="6">
        <v>-56423</v>
      </c>
    </row>
    <row r="21" spans="1:3">
      <c t="s" r="A21" s="4">
        <v>97</v>
      </c>
      <c t="n" r="B21" s="6">
        <v>-4388</v>
      </c>
      <c t="n" r="C21" s="6">
        <v>21591</v>
      </c>
    </row>
    <row r="22" spans="1:3">
      <c t="s" r="A22" s="4">
        <v>98</v>
      </c>
      <c t="n" r="B22" s="6">
        <v>6315</v>
      </c>
      <c t="n" r="C22" s="6">
        <v>-34832</v>
      </c>
    </row>
    <row r="23" spans="1:3">
      <c t="s" r="A23" s="4">
        <v>99</v>
      </c>
      <c t="n" r="B23" s="6">
        <v>-102</v>
      </c>
      <c t="n" r="C23" s="6">
        <v>-177</v>
      </c>
    </row>
    <row r="24" spans="1:3">
      <c t="s" r="A24" s="4">
        <v>100</v>
      </c>
      <c t="n" r="B24" s="7">
        <v>6213</v>
      </c>
      <c t="n" r="C24" s="7">
        <v>-35009</v>
      </c>
    </row>
    <row r="25" spans="1:3">
      <c t="s" r="A25" s="3">
        <v>101</v>
      </c>
    </row>
    <row r="26" spans="1:3">
      <c t="s" r="A26" s="4">
        <v>102</v>
      </c>
      <c t="n" r="B26" s="9">
        <v>0.19</v>
      </c>
      <c t="n" r="C26" s="9">
        <v>-1.07</v>
      </c>
    </row>
    <row r="27" spans="1:3">
      <c t="s" r="A27" s="4">
        <v>103</v>
      </c>
      <c t="n" r="B27" s="6">
        <v>32920</v>
      </c>
      <c t="n" r="C27" s="6">
        <v>32739</v>
      </c>
    </row>
    <row r="28" spans="1:3">
      <c t="s" r="A28" s="3">
        <v>104</v>
      </c>
    </row>
    <row r="29" spans="1:3">
      <c t="s" r="A29" s="4">
        <v>102</v>
      </c>
      <c t="n" r="B29" s="9">
        <v>0.19</v>
      </c>
      <c t="n" r="C29" s="9">
        <v>-1.07</v>
      </c>
    </row>
    <row r="30" spans="1:3">
      <c t="s" r="A30" s="4">
        <v>103</v>
      </c>
      <c t="n" r="B30" s="6">
        <v>33508</v>
      </c>
      <c t="n" r="C30" s="6">
        <v>32739</v>
      </c>
    </row>
    <row r="31" spans="1:3">
      <c t="s" r="A31" s="3">
        <v>105</v>
      </c>
    </row>
    <row r="32" spans="1:3">
      <c t="s" r="A32" s="4">
        <v>100</v>
      </c>
      <c t="n" r="B32" s="7">
        <v>6213</v>
      </c>
      <c t="n" r="C32" s="7">
        <v>-35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78</v>
      </c>
    </row>
    <row r="3" spans="1:3">
      <c t="s" r="A3" s="3">
        <v>107</v>
      </c>
    </row>
    <row r="4" spans="1:3">
      <c t="s" r="A4" s="4">
        <v>98</v>
      </c>
      <c t="n" r="B4" s="7">
        <v>6315</v>
      </c>
      <c t="n" r="C4" s="7">
        <v>-34832</v>
      </c>
    </row>
    <row r="5" spans="1:3">
      <c t="s" r="A5" s="3">
        <v>108</v>
      </c>
    </row>
    <row r="6" spans="1:3">
      <c t="s" r="A6" s="4">
        <v>86</v>
      </c>
      <c t="n" r="B6" s="6">
        <v>4473</v>
      </c>
      <c t="n" r="C6" s="6">
        <v>6537</v>
      </c>
    </row>
    <row r="7" spans="1:3">
      <c t="s" r="A7" s="4">
        <v>85</v>
      </c>
      <c t="n" r="B7" s="6">
        <v>3940</v>
      </c>
      <c t="n" r="C7" s="6">
        <v>2976</v>
      </c>
    </row>
    <row r="8" spans="1:3">
      <c t="s" r="A8" s="4">
        <v>83</v>
      </c>
      <c t="n" r="B8" s="6">
        <v>4070</v>
      </c>
      <c t="n" r="C8" s="6">
        <v>2384</v>
      </c>
    </row>
    <row r="9" spans="1:3">
      <c t="s" r="A9" s="4">
        <v>109</v>
      </c>
      <c t="n" r="B9" s="6">
        <v>1737</v>
      </c>
      <c t="n" r="C9" s="6">
        <v>1813</v>
      </c>
    </row>
    <row r="10" spans="1:3">
      <c t="s" r="A10" s="4">
        <v>110</v>
      </c>
      <c t="n" r="B10" s="6">
        <v>360</v>
      </c>
      <c t="n" r="C10" s="6">
        <v>196</v>
      </c>
    </row>
    <row r="11" spans="1:3">
      <c t="s" r="A11" s="4">
        <v>40</v>
      </c>
      <c t="n" r="B11" s="6">
        <v>4038</v>
      </c>
      <c t="n" r="C11" s="6">
        <v>-22165</v>
      </c>
    </row>
    <row r="12" spans="1:3">
      <c t="s" r="A12" s="4">
        <v>111</v>
      </c>
      <c t="n" r="B12" s="6">
        <v>5</v>
      </c>
      <c t="n" r="C12" s="6">
        <v>-1951</v>
      </c>
    </row>
    <row r="13" spans="1:3">
      <c t="s" r="A13" s="4">
        <v>112</v>
      </c>
      <c t="n" r="B13" s="6">
        <v>185</v>
      </c>
      <c t="n" r="C13" s="6">
        <v>276</v>
      </c>
    </row>
    <row r="14" spans="1:3">
      <c t="s" r="A14" s="4">
        <v>113</v>
      </c>
      <c t="n" r="B14" s="6">
        <v>362</v>
      </c>
      <c t="n" r="C14" s="6">
        <v>645</v>
      </c>
    </row>
    <row r="15" spans="1:3">
      <c t="s" r="A15" s="4">
        <v>87</v>
      </c>
      <c t="n" r="B15" s="6">
        <v>0</v>
      </c>
      <c t="n" r="C15" s="6">
        <v>75193</v>
      </c>
    </row>
    <row r="16" spans="1:3">
      <c t="s" r="A16" s="3">
        <v>114</v>
      </c>
    </row>
    <row r="17" spans="1:3">
      <c t="s" r="A17" s="4">
        <v>115</v>
      </c>
      <c t="n" r="B17" s="6">
        <v>-27689</v>
      </c>
      <c t="n" r="C17" s="6">
        <v>-14302</v>
      </c>
    </row>
    <row r="18" spans="1:3">
      <c t="s" r="A18" s="4">
        <v>35</v>
      </c>
      <c t="n" r="B18" s="6">
        <v>7845</v>
      </c>
      <c t="n" r="C18" s="6">
        <v>-3677</v>
      </c>
    </row>
    <row r="19" spans="1:3">
      <c t="s" r="A19" s="4">
        <v>116</v>
      </c>
      <c t="n" r="B19" s="6">
        <v>-2775</v>
      </c>
      <c t="n" r="C19" s="6">
        <v>-1014</v>
      </c>
    </row>
    <row r="20" spans="1:3">
      <c t="s" r="A20" s="4">
        <v>44</v>
      </c>
      <c t="n" r="B20" s="6">
        <v>9098</v>
      </c>
      <c t="n" r="C20" s="6">
        <v>8156</v>
      </c>
    </row>
    <row r="21" spans="1:3">
      <c t="s" r="A21" s="4">
        <v>46</v>
      </c>
      <c t="n" r="B21" s="6">
        <v>801</v>
      </c>
      <c t="n" r="C21" s="6">
        <v>-5681</v>
      </c>
    </row>
    <row r="22" spans="1:3">
      <c t="s" r="A22" s="4">
        <v>50</v>
      </c>
      <c t="n" r="B22" s="6">
        <v>-521</v>
      </c>
      <c t="n" r="C22" s="6">
        <v>-71</v>
      </c>
    </row>
    <row r="23" spans="1:3">
      <c t="s" r="A23" s="4">
        <v>117</v>
      </c>
      <c t="n" r="B23" s="6">
        <v>12244</v>
      </c>
      <c t="n" r="C23" s="6">
        <v>14483</v>
      </c>
    </row>
    <row r="24" spans="1:3">
      <c t="s" r="A24" s="3">
        <v>118</v>
      </c>
    </row>
    <row r="25" spans="1:3">
      <c t="s" r="A25" s="4">
        <v>119</v>
      </c>
      <c t="n" r="B25" s="6">
        <v>230</v>
      </c>
      <c t="n" r="C25" s="6">
        <v>64</v>
      </c>
    </row>
    <row r="26" spans="1:3">
      <c t="s" r="A26" s="4">
        <v>120</v>
      </c>
      <c t="n" r="B26" s="6">
        <v>0</v>
      </c>
      <c t="n" r="C26" s="6">
        <v>-19</v>
      </c>
    </row>
    <row r="27" spans="1:3">
      <c t="s" r="A27" s="4">
        <v>121</v>
      </c>
      <c t="n" r="B27" s="6">
        <v>-6702</v>
      </c>
      <c t="n" r="C27" s="6">
        <v>-2113</v>
      </c>
    </row>
    <row r="28" spans="1:3">
      <c t="s" r="A28" s="4">
        <v>122</v>
      </c>
      <c t="n" r="B28" s="6">
        <v>-27682</v>
      </c>
      <c t="n" r="C28" s="6">
        <v>0</v>
      </c>
    </row>
    <row r="29" spans="1:3">
      <c t="s" r="A29" s="4">
        <v>123</v>
      </c>
      <c t="n" r="B29" s="6">
        <v>-34154</v>
      </c>
      <c t="n" r="C29" s="6">
        <v>-2068</v>
      </c>
    </row>
    <row r="30" spans="1:3">
      <c t="s" r="A30" s="3">
        <v>124</v>
      </c>
    </row>
    <row r="31" spans="1:3">
      <c t="s" r="A31" s="4">
        <v>125</v>
      </c>
      <c t="n" r="B31" s="6">
        <v>0</v>
      </c>
      <c t="n" r="C31" s="6">
        <v>181</v>
      </c>
    </row>
    <row r="32" spans="1:3">
      <c t="s" r="A32" s="4">
        <v>126</v>
      </c>
      <c t="n" r="B32" s="6">
        <v>638</v>
      </c>
      <c t="n" r="C32" s="6">
        <v>504</v>
      </c>
    </row>
    <row r="33" spans="1:3">
      <c t="s" r="A33" s="4">
        <v>127</v>
      </c>
      <c t="n" r="B33" s="6">
        <v>159</v>
      </c>
      <c t="n" r="C33" s="6">
        <v>0</v>
      </c>
    </row>
    <row r="34" spans="1:3">
      <c t="s" r="A34" s="4">
        <v>128</v>
      </c>
      <c t="n" r="B34" s="6">
        <v>40500</v>
      </c>
      <c t="n" r="C34" s="6">
        <v>40800</v>
      </c>
    </row>
    <row r="35" spans="1:3">
      <c t="s" r="A35" s="4">
        <v>129</v>
      </c>
      <c t="n" r="B35" s="6">
        <v>-25500</v>
      </c>
      <c t="n" r="C35" s="6">
        <v>-55800</v>
      </c>
    </row>
    <row r="36" spans="1:3">
      <c t="s" r="A36" s="4">
        <v>130</v>
      </c>
      <c t="n" r="B36" s="6">
        <v>-1250</v>
      </c>
      <c t="n" r="C36" s="6">
        <v>-3000</v>
      </c>
    </row>
    <row r="37" spans="1:3">
      <c t="s" r="A37" s="4">
        <v>131</v>
      </c>
      <c t="n" r="B37" s="6">
        <v>-12315</v>
      </c>
      <c t="n" r="C37" s="6">
        <v>0</v>
      </c>
    </row>
    <row r="38" spans="1:3">
      <c t="s" r="A38" s="4">
        <v>132</v>
      </c>
      <c t="n" r="B38" s="6">
        <v>2232</v>
      </c>
      <c t="n" r="C38" s="6">
        <v>-17315</v>
      </c>
    </row>
    <row r="39" spans="1:3">
      <c t="s" r="A39" s="4">
        <v>133</v>
      </c>
      <c t="n" r="B39" s="6">
        <v>-19678</v>
      </c>
      <c t="n" r="C39" s="6">
        <v>-4900</v>
      </c>
    </row>
    <row r="40" spans="1:3">
      <c t="s" r="A40" s="4">
        <v>134</v>
      </c>
      <c t="n" r="B40" s="6">
        <v>27502</v>
      </c>
      <c t="n" r="C40" s="6">
        <v>8032</v>
      </c>
    </row>
    <row r="41" spans="1:3">
      <c t="s" r="A41" s="4">
        <v>135</v>
      </c>
      <c t="n" r="B41" s="6">
        <v>7824</v>
      </c>
      <c t="n" r="C41" s="6">
        <v>3132</v>
      </c>
    </row>
    <row r="42" spans="1:3">
      <c t="s" r="A42" s="3">
        <v>136</v>
      </c>
    </row>
    <row r="43" spans="1:3">
      <c t="s" r="A43" s="4">
        <v>137</v>
      </c>
      <c t="n" r="B43" s="6">
        <v>648</v>
      </c>
      <c t="n" r="C43" s="6">
        <v>1827</v>
      </c>
    </row>
    <row r="44" spans="1:3">
      <c t="s" r="A44" s="4">
        <v>138</v>
      </c>
      <c t="n" r="B44" s="7">
        <v>-7</v>
      </c>
      <c t="n" r="C44" s="7">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NATURE OF OPERATIONS, CONSOLIDA</vt:lpstr>
      <vt:lpstr>SUMMARY OF SIGNIFICANT ACCOUNTI</vt:lpstr>
      <vt:lpstr>ACQUISITIONS</vt:lpstr>
      <vt:lpstr>LONG-TERM OBLIGATIONS</vt:lpstr>
      <vt:lpstr>COMMITMENTS AND CONTINGENCIES</vt:lpstr>
      <vt:lpstr>SEGMENT INFORMATION</vt:lpstr>
      <vt:lpstr>SHARE REPURCHASE PROGRAM</vt:lpstr>
      <vt:lpstr>RELATED PARTY TRANSACTIONS</vt:lpstr>
      <vt:lpstr>NATURE OF OPERATIONS, CONSOLI14</vt:lpstr>
      <vt:lpstr>SUMMARY OF SIGNIFICANT ACCOUN15</vt:lpstr>
      <vt:lpstr>LONG-TERM OBLIGATIONS (Tables)</vt:lpstr>
      <vt:lpstr>SEGMENT INFORMATION (Tables)</vt:lpstr>
      <vt:lpstr>Nature of Operations Consolidat</vt:lpstr>
      <vt:lpstr>Summary of Significant Accoun19</vt:lpstr>
      <vt:lpstr>Schedule of Balances Related to</vt:lpstr>
      <vt:lpstr>Schedule of Weighted Average Sh</vt:lpstr>
      <vt:lpstr>Acquisitions (Detail)</vt:lpstr>
      <vt:lpstr>Long Term Debt (Detail)</vt:lpstr>
      <vt:lpstr>Long Term Debt - Additional Inf</vt:lpstr>
      <vt:lpstr>Long Term Debt (Parenthetical) </vt:lpstr>
      <vt:lpstr>Commitments and Contingencies (</vt:lpstr>
      <vt:lpstr>Segment Information - Additiona</vt:lpstr>
      <vt:lpstr>Operating Income of Reportable </vt:lpstr>
      <vt:lpstr>Share Repurchase Program (Detai</vt:lpstr>
      <vt:lpstr>Related Party Transac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5:36:33Z</dcterms:created>
  <dcterms:modified xmlns:dcterms="http://purl.org/dc/terms/" xmlns:xsi="http://www.w3.org/2001/XMLSchema-instance" xsi:type="dcterms:W3CDTF">2016-05-04T15:36:33Z</dcterms:modified>
  <dc:title xmlns:dc="http://purl.org/dc/elements/1.1/">Untitled</dc:title>
  <dc:description xmlns:dc="http://purl.org/dc/elements/1.1/"/>
  <dc:subject xmlns:dc="http://purl.org/dc/elements/1.1/"/>
  <cp:keywords/>
  <cp:category/>
</cp:coreProperties>
</file>